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Earnings Per Share" sheetId="10" r:id="rId10"/>
    <s:sheet name="Note 3 - Comprehensive Income" sheetId="11" r:id="rId11"/>
    <s:sheet name="Note 4 - Investment Securities" sheetId="12" r:id="rId12"/>
    <s:sheet name="Note 5 - Loans" sheetId="13" r:id="rId13"/>
    <s:sheet name="Note 6 - Stock-based Compensati" sheetId="14" r:id="rId14"/>
    <s:sheet name="Note 7 - Defined Benefit Pensio" sheetId="15" r:id="rId15"/>
    <s:sheet name="Note 8 - Fair Value of Financia" sheetId="16" r:id="rId16"/>
    <s:sheet name="Note 9 - Adoption of New Accoun" sheetId="17" r:id="rId17"/>
    <s:sheet name="Note 10 - Impact of Issued Buy " sheetId="18" r:id="rId18"/>
    <s:sheet name="Note 11 - Subsequent Event" sheetId="19" r:id="rId19"/>
    <s:sheet name="Note 2 - Earnings Per Share (Ta" sheetId="20" r:id="rId20"/>
    <s:sheet name="Note 3 - Comprehensive Income (" sheetId="21" r:id="rId21"/>
    <s:sheet name="Note 4 - Investment Securities " sheetId="22" r:id="rId22"/>
    <s:sheet name="Note 5 - Loans (Tables)" sheetId="23" r:id="rId23"/>
    <s:sheet name="Note 6 - Stock-based Compensa24" sheetId="24" r:id="rId24"/>
    <s:sheet name="Note 7 - Defined Benefit Pens25" sheetId="25" r:id="rId25"/>
    <s:sheet name="Note 8 - Fair Value of Financ26" sheetId="26" r:id="rId26"/>
    <s:sheet name="Note 1 - Basis of Presentation " sheetId="27" r:id="rId27"/>
    <s:sheet name="Note 2 - Earnings Per Share (De" sheetId="28" r:id="rId28"/>
    <s:sheet name="Note 2 - Earnings Per Share - C" sheetId="29" r:id="rId29"/>
    <s:sheet name="Note 3 - Components of Other Co" sheetId="30" r:id="rId30"/>
    <s:sheet name="Note 3 - Components of Accumula" sheetId="31" r:id="rId31"/>
    <s:sheet name="Note 4 - Investment Securitie32" sheetId="32" r:id="rId32"/>
    <s:sheet name="Note 4 - Investment Securitie33" sheetId="33" r:id="rId33"/>
    <s:sheet name="Note 4 - Investment Securitie34" sheetId="34" r:id="rId34"/>
    <s:sheet name="Note 4 - Investment Securitie35" sheetId="35" r:id="rId35"/>
    <s:sheet name="Note 5 - Loans (Details Textual" sheetId="36" r:id="rId36"/>
    <s:sheet name="Note 5 - Loans - Loans Individu" sheetId="37" r:id="rId37"/>
    <s:sheet name="Note 5 - Loans - Allowance for " sheetId="38" r:id="rId38"/>
    <s:sheet name="Note 5 - Loans - Impaired Loans" sheetId="39" r:id="rId39"/>
    <s:sheet name="Note 5 - Loans - Aging of the R" sheetId="40" r:id="rId40"/>
    <s:sheet name="Note 5 - Loans - Risk Ratings (" sheetId="41" r:id="rId41"/>
    <s:sheet name="Note 6 - Stock-based Compensa42" sheetId="42" r:id="rId42"/>
    <s:sheet name="Note 6 - Stock Based Compensati" sheetId="43" r:id="rId43"/>
    <s:sheet name="Note 6 -Stock Based Compensatio" sheetId="44" r:id="rId44"/>
    <s:sheet name="Note 7 - Defined Benefit Pens45" sheetId="45" r:id="rId45"/>
    <s:sheet name="Note 7 - Defined Benefit Pens46" sheetId="46" r:id="rId46"/>
    <s:sheet name="Note 8 - Fair Value of Financ47" sheetId="47" r:id="rId47"/>
    <s:sheet name="Note 8 - Fair Value of Financ48" sheetId="48" r:id="rId48"/>
    <s:sheet name="Note 8 - Fair Value of Financ49" sheetId="49" r:id="rId49"/>
    <s:sheet name="Note 8 - Fair Value of Financ50" sheetId="50" r:id="rId50"/>
    <s:sheet name="Note 11 - Subsequent Event (Det" sheetId="51" r:id="rId51"/>
  </s:sheets>
  <s:definedNames/>
  <s:calcPr calcId="124519" calcMode="auto" fullCalcOnLoad="1"/>
</s:workbook>
</file>

<file path=xl/sharedStrings.xml><?xml version="1.0" encoding="utf-8"?>
<sst xmlns="http://schemas.openxmlformats.org/spreadsheetml/2006/main" uniqueCount="558">
  <si>
    <t>Document And Entity Information - shares</t>
  </si>
  <si>
    <t>3 Months Ended</t>
  </si>
  <si>
    <t>Mar. 31, 2016</t>
  </si>
  <si>
    <t>Apr. 25, 2016</t>
  </si>
  <si>
    <t>Entity Registrant Name</t>
  </si>
  <si>
    <t>First of Long Island Corp</t>
  </si>
  <si>
    <t>Entity Central Index Key</t>
  </si>
  <si>
    <t>Trading Symbol</t>
  </si>
  <si>
    <t>fli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Unaudited) - USD ($)</t>
  </si>
  <si>
    <t>Dec. 31, 2015</t>
  </si>
  <si>
    <t>Assets:</t>
  </si>
  <si>
    <t>Cash and cash equivalents</t>
  </si>
  <si>
    <t>Investment securities:</t>
  </si>
  <si>
    <t>Held-to-maturity, at amortized cost (fair value of $14,069 and $14,910)</t>
  </si>
  <si>
    <t>Available-for-sale, at fair value</t>
  </si>
  <si>
    <t>Loans held-for-sale</t>
  </si>
  <si>
    <t xml:space="preserve"> </t>
  </si>
  <si>
    <t>Loans:</t>
  </si>
  <si>
    <t>Commercial and industrial</t>
  </si>
  <si>
    <t>Secured by real estate:</t>
  </si>
  <si>
    <t>Commercial mortgages</t>
  </si>
  <si>
    <t>Residential mortgages</t>
  </si>
  <si>
    <t>Home equity lines</t>
  </si>
  <si>
    <t>Consumer and other</t>
  </si>
  <si>
    <t>Allowance for loan losses</t>
  </si>
  <si>
    <t>Restricted stock, at cost</t>
  </si>
  <si>
    <t>Bank premises and equipment, net</t>
  </si>
  <si>
    <t>Bank-owned life insurance</t>
  </si>
  <si>
    <t>Pension plan assets, net</t>
  </si>
  <si>
    <t>Other assets</t>
  </si>
  <si>
    <t>Liabilities:</t>
  </si>
  <si>
    <t>Checking</t>
  </si>
  <si>
    <t>Savings, NOW and money market</t>
  </si>
  <si>
    <t>Time, $100,000 and over</t>
  </si>
  <si>
    <t>Time, other</t>
  </si>
  <si>
    <t>Short-term borrowings</t>
  </si>
  <si>
    <t>Long-term debt</t>
  </si>
  <si>
    <t>Accrued expenses and other liabilities</t>
  </si>
  <si>
    <t>Deferred income taxes payable</t>
  </si>
  <si>
    <t>Stockholders' Equity:</t>
  </si>
  <si>
    <t>Common stock, par value $.10 per share: Authorized, 40,000,000 shares Issued and outstanding, 14,212,354 and 14,116,677</t>
  </si>
  <si>
    <t>Surplus</t>
  </si>
  <si>
    <t>Retained earnings</t>
  </si>
  <si>
    <t>Accumulated other comprehensive income, net of tax</t>
  </si>
  <si>
    <t>Consolidated Balance Sheets (Unaudited) (Parentheticals) - USD ($) $ in Thousands</t>
  </si>
  <si>
    <t>Held-to-maturity, at fair value</t>
  </si>
  <si>
    <t>Common stock, par value (in dollars per share)</t>
  </si>
  <si>
    <t>Common stock, authorized (in shares)</t>
  </si>
  <si>
    <t>Common stock, issued (in shares)</t>
  </si>
  <si>
    <t>Common stock, outstanding (in shares)</t>
  </si>
  <si>
    <t>Consolidated Statements of Income (Unaudited) - USD ($)</t>
  </si>
  <si>
    <t>Mar. 31, 2015</t>
  </si>
  <si>
    <t>Interest and dividend income:</t>
  </si>
  <si>
    <t>Loans</t>
  </si>
  <si>
    <t>Taxable</t>
  </si>
  <si>
    <t>Nontaxable</t>
  </si>
  <si>
    <t>Interest expense:</t>
  </si>
  <si>
    <t>Savings, NOW and money market deposits</t>
  </si>
  <si>
    <t>Time deposits</t>
  </si>
  <si>
    <t>Net interest income</t>
  </si>
  <si>
    <t>Provision for loan losses</t>
  </si>
  <si>
    <t>Net interest income after provision for loan losses</t>
  </si>
  <si>
    <t>Noninterest income:</t>
  </si>
  <si>
    <t>Investment Management Division income</t>
  </si>
  <si>
    <t>Service charges on deposit accounts</t>
  </si>
  <si>
    <t>Other</t>
  </si>
  <si>
    <t>Noninterest expense:</t>
  </si>
  <si>
    <t>Salaries</t>
  </si>
  <si>
    <t>Employee benefits</t>
  </si>
  <si>
    <t>Occupancy and equipment</t>
  </si>
  <si>
    <t>Income before income taxes</t>
  </si>
  <si>
    <t>Income tax expense</t>
  </si>
  <si>
    <t>Net income</t>
  </si>
  <si>
    <t>Earnings per share:</t>
  </si>
  <si>
    <t>Basic (in dollars per share)</t>
  </si>
  <si>
    <t>Diluted (in dollars per share)</t>
  </si>
  <si>
    <t>Cash dividends declared per share (in dollars per share)</t>
  </si>
  <si>
    <t>Consolidated Statements of Comprehensive Income (Unaudited) - USD ($)</t>
  </si>
  <si>
    <t>Other comprehensive income:</t>
  </si>
  <si>
    <t>Change in net unrealized holding gains on available-for-sale securities</t>
  </si>
  <si>
    <t>Change in funded status of pension plan</t>
  </si>
  <si>
    <t>Other comprehensive income before income taxes</t>
  </si>
  <si>
    <t>Other comprehensive income</t>
  </si>
  <si>
    <t>Comprehensive income</t>
  </si>
  <si>
    <t>Consolidated Statements of Changes in Stockholders' Equity (Unaudited) - USD ($)</t>
  </si>
  <si>
    <t>Common Stock [Member]</t>
  </si>
  <si>
    <t>Additional Paid-in Capital [Member]</t>
  </si>
  <si>
    <t>Retained Earnings [Member]</t>
  </si>
  <si>
    <t>AOCI Attributable to Parent [Member]</t>
  </si>
  <si>
    <t>Total</t>
  </si>
  <si>
    <t>Balance (in shares) at Dec. 31, 2014</t>
  </si>
  <si>
    <t>Balance at Dec. 31, 2014</t>
  </si>
  <si>
    <t>Repurchase of common stock (in shares)</t>
  </si>
  <si>
    <t>Repurchase of common stock</t>
  </si>
  <si>
    <t>Common stock issued under stock compensation plans, including tax benefit (in shares)</t>
  </si>
  <si>
    <t>Common stock issued under stock compensation plans, including tax benefit</t>
  </si>
  <si>
    <t>Common stock issued under dividend reinvestment and stock purchase plan (in shares)</t>
  </si>
  <si>
    <t>Common stock issued under dividend reinvestment and stock purchase plan</t>
  </si>
  <si>
    <t>Stock-based compensation</t>
  </si>
  <si>
    <t>Cash dividends declared</t>
  </si>
  <si>
    <t>Balance (in shares) at Mar. 31, 2015</t>
  </si>
  <si>
    <t>Balance at Mar. 31, 2015</t>
  </si>
  <si>
    <t>Balance (in shares) at Dec. 31, 2015</t>
  </si>
  <si>
    <t>Balance at Dec. 31, 2015</t>
  </si>
  <si>
    <t>Balance (in shares) at Mar. 31, 2016</t>
  </si>
  <si>
    <t>Balance at Mar. 31, 2016</t>
  </si>
  <si>
    <t>Consolidated Statements of Changes in Stockholders Equity (Unaudited) - USD ($)</t>
  </si>
  <si>
    <t>Consolidated Statements of Cash Flows (Unaudited) - USD ($)</t>
  </si>
  <si>
    <t>Cash Flows From Operating Activities:</t>
  </si>
  <si>
    <t>Adjustments to reconcile net income to net cash provided by operating activities:</t>
  </si>
  <si>
    <t>Provision for deferred income taxes</t>
  </si>
  <si>
    <t>Depreciation and amortization</t>
  </si>
  <si>
    <t>Premium amortization on investment securities, net</t>
  </si>
  <si>
    <t>Net loss on sales of loans held-for-sale</t>
  </si>
  <si>
    <t>Stock-based compensation expense</t>
  </si>
  <si>
    <t>Accretion of cash surrender value on bank-owned life insurance</t>
  </si>
  <si>
    <t>Pension expense (credit)</t>
  </si>
  <si>
    <t>Increase in other assets</t>
  </si>
  <si>
    <t>Decrease in accrued expenses and other liabilities</t>
  </si>
  <si>
    <t>Net cash provided by operating activities</t>
  </si>
  <si>
    <t>Proceeds from maturities and redemptions of investment securities:</t>
  </si>
  <si>
    <t>Held-to-maturity</t>
  </si>
  <si>
    <t>Available-for-sale</t>
  </si>
  <si>
    <t>Purchases of available-for-sale investment securities</t>
  </si>
  <si>
    <t>Proceeds from sales of loans held-for-sale</t>
  </si>
  <si>
    <t>Net increase in loans</t>
  </si>
  <si>
    <t>Net decrease in restricted stock</t>
  </si>
  <si>
    <t>Purchases of premises and equipment, net</t>
  </si>
  <si>
    <t>Net cash used in investing activities</t>
  </si>
  <si>
    <t>Cash Flows From Financing Activities:</t>
  </si>
  <si>
    <t>Net increase in deposits</t>
  </si>
  <si>
    <t>Net decrease in short-term borrowings</t>
  </si>
  <si>
    <t>Proceeds from long-term debt</t>
  </si>
  <si>
    <t>Proceeds from issuance of common stock, net</t>
  </si>
  <si>
    <t>Proceeds from exercise of stock options</t>
  </si>
  <si>
    <t>Tax benefit from stock compensation plans</t>
  </si>
  <si>
    <t>Repurchase and retirement of common stock</t>
  </si>
  <si>
    <t>Cash dividends paid</t>
  </si>
  <si>
    <t>Net cash provided by financing activities</t>
  </si>
  <si>
    <t>Net increase in cash and cash equivalents</t>
  </si>
  <si>
    <t>Cash and cash equivalents, beginning of year</t>
  </si>
  <si>
    <t>Cash and cash equivalents, end of period</t>
  </si>
  <si>
    <t>Supplemental Information:</t>
  </si>
  <si>
    <t>Interest</t>
  </si>
  <si>
    <t>Income taxes</t>
  </si>
  <si>
    <t>Noncash investing and financing activities:</t>
  </si>
  <si>
    <t>Cash dividends payable</t>
  </si>
  <si>
    <t>Note 1 - Basis of Presentation</t>
  </si>
  <si>
    <t>Notes to Financial Statements</t>
  </si>
  <si>
    <t>Organization, Consolidation and Presentation of Financial Statements Disclosure [Text Block]</t>
  </si>
  <si>
    <t>1 - BASIS OF PRESENTATION The accounting and reporting policies of The First of Long Island Corporation (“Corporation”) reflect banking industry practice and conform to generally accepted accounting principles in the United States.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The consolidated financial statements include the accounts of the Corporation and its wholly-owned subsidiary, The First National Bank of Long Island (“Bank”). The Bank has two wholly owned subsidiaries: FNY Service Corp., an investment company, and The First of Long Island Agency, Inc., a licensed insurance agency under the laws of the State of New York.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15. The consolidated financial information included herein as of and for the periods ended March 31, 2016 and 2015 is unaudited. However, such information reflects all adjustments which are, in the opinion of management, necessary for a fair statement of results for the interim periods. The December 31, 2015 consolidated balance sheet was derived from the Corporation's December 31, 2015 audited consolidated financial statements. When appropriate, items in the prior year financial statements are reclassified to conform to the current period presentation.</t>
  </si>
  <si>
    <t>Note 2 - Earnings Per Share</t>
  </si>
  <si>
    <t>Earnings Per Share [Text Block]</t>
  </si>
  <si>
    <t>2 – EARNINGS PER SHARE The following table is a reconciliation of basic and diluted earnings per share (“EPS”) for the periods indicated. Three Months Ended March 31, (dollars in thousands, except per share data) 2016 2015 Net income $ 7,430 $ 6,485 Income allocated to participating securities (1) 31 - Income allocated to common stockholders $ 7,399 $ 6,485 Weighted average: Common shares 14,183,719 13,924,791 Dilutive stock options and restricted stock units (1) 152,864 150,190 14,336,583 14,074,981 Earnings per share: Basic $ .52 $ .47 Diluted $ .52 $ .46 (1) In January 2016, the Board of Directors awarded 68,010 restricted stock units (“RSUs”) which accrue dividends at the same rate as the dividends declared by the Board of Directors on the Corporation’s common stock. For purposes of computing EPS, these RSUs are considered to participate with common stock in the undistributed earnings of the Corporation and, therefore, the Corporation is required to calculate basic and diluted EPS using the two-class method.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See Note 6 for additional details on the RSUs awarded in 2016.</t>
  </si>
  <si>
    <t>Note 3 - Comprehensive Income</t>
  </si>
  <si>
    <t>Comprehensive Income (Loss) Note [Text Block]</t>
  </si>
  <si>
    <t xml:space="preserve">3 - COMPREHENSIVE INCOME Comprehensive income includes net income and other comprehensive income. Other comprehensive income includes revenues, expenses, gains and losses that under generally accepted accounting principles are included in comprehensive income but excluded from net income. Other comprehensive income for the Corporation consists of unrealized holding gains or losses on available-for-sale securities and changes in the funded status of the Bank’s defined benefit pension plan, both net of related income taxes. Accumulated other comprehensive income is recognized as a separate component of stockholders’ equity. The components of other comprehensive income and the related tax effects are as follows: Three Months Ended March 31, 2016 2015 (in thousands) Change in net unrealized holding gains on available-for-sale securities: Change arising during the period $ 5,142 $ 2,584 Tax effect 2,298 1,014 2,844 1,570 Change in funded status of pension plan: Amortization of net actuarial loss included in pension expense (1) 61 - Tax effect (26 ) (37 ) 87 37 Other comprehensive income $ 2,931 $ 1,607 (1) Represents the amortization into expense of net actuarial loss relating to the Bank’s defined benefit pension plan. This item is included in net periodic pension cost (see Note 7) and in the consolidated statements of income in the line item, “Employee benefits.” The related income tax expense is included in the consolidated statements of income in the line item, “Income tax expense.” The following table sets forth the components of accumulated other comprehensive income, net of tax: Current Balance Period Balance 12/31/15 Change 3/31/16 (in thousands) Unrealized holding gains on available-for-sale securities $ 11,675 $ 2,844 $ 14,519 Unrealized actuarial losses on pension plan (4,151 ) 87 (4,064 ) Accumulated other comprehensive income, net of tax $ 7,524 $ 2,931 $ 10,455 </t>
  </si>
  <si>
    <t>Note 4 - Investment Securities</t>
  </si>
  <si>
    <t>Investments in Debt and Marketable Equity Securities (and Certain Trading Assets) Disclosure [Text Block]</t>
  </si>
  <si>
    <t xml:space="preserve">4 - INVESTMENT SECURITIES The following tables set forth the amortized cost and estimated fair values of the Bank’s investment securities. March 31, 2016 Gross Gross Amortized Unrealized Unrealized Fair Cost Gains Losses Value (in thousands) Held-to-Maturity Securities: State and municipals $ 12,203 $ 366 $ - $ 12,569 Pass-through mortgage securities 560 69 - 629 Collateralized mortgage obligations 815 56 - 871 $ 13,578 $ 491 $ - $ 14,069 Available-for-Sale Securities: State and municipals $ 432,979 $ 21,097 $ (119 ) $ 453,957 Pass-through mortgage securities 176,688 1,225 (381 ) 177,532 Collateralized mortgage obligations 150,534 3,201 (252 ) 153,483 $ 760,201 $ 25,523 $ (752 ) $ 784,972 December 31, 2015 Held-to-Maturity Securities: State and municipals $ 12,922 $ 410 $ - $ 13,332 Pass-through mortgage securities 576 67 - 643 Collateralized mortgage obligations 873 62 - 935 $ 14,371 $ 539 $ - $ 14,910 Available-for-Sale Securities: State and municipals $ 416,957 $ 18,892 $ (156 ) $ 435,693 Pass-through mortgage securities 148,402 810 (1,947 ) 147,265 Collateralized mortgage obligations 152,712 2,720 (690 ) 154,742 $ 718,071 $ 22,422 $ (2,793 ) $ 737,700 At March 31, 2016 and December 31, 2015, investment securities with a carrying value of $450,065,000 and $405,769,000, respectively, were pledged as collateral to secure public deposits and borrowed funds. There were no holdings of any one issuer, other than the U.S. Government and its agencies, in an amount greater than 10% of stockholders’ equity at March 31, 2016 and December 31, 2015. Securities With Unrealized Losses. March 31, 2016 Less than 12 Months 12 Months or More Total Fair Unrealized Fair Unrealized Fair Unrealized Value Loss Value Loss Value Loss (in thousands) State and municipals $ 14,432 $ (99 ) $ 3,821 $ (20 ) $ 18,253 $ (119 ) Pass-through mortgage securities 29,699 (28 ) 49,278 (353 ) 78,977 (381 ) Collateralized mortgage obligations 15,033 (28 ) 11,849 (224 ) 26,882 (252 ) Total temporarily impaired $ 59,164 $ (155 ) $ 64,948 $ (597 ) $ 124,112 $ (752 ) December 31, 2015 State and municipals $ 13,148 $ (78 ) $ 5,837 $ (78 ) $ 18,985 $ (156 ) Pass-through mortgage securities 98,504 (1,348 ) 27,365 (599 ) 125,869 (1,947 ) Collateralized mortgage obligations 39,133 (305 ) 12,743 (385 ) 51,876 (690 ) Total temporarily impaired $ 150,785 $ (1,731 ) $ 45,945 $ (1,062 ) $ 196,730 $ (2,793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March 31, 2016. Sales of Available-for-Sale and Held-to-Maturity Securities. Maturities. Amortized Cost Fair Value (in thousands) Held-to-Maturity Securities: Within one year $ 3,265 $ 3,276 After 1 through 5 years 6,493 6,754 After 5 through 10 years 2,077 2,153 After 10 years 368 386 Mortgage-backed securities 1,375 1,500 $ 13,578 $ 14,069 Available-for-Sale Securities: Within one year $ 14,812 $ 15,035 After 1 through 5 years 48,862 51,037 After 5 through 10 years 159,175 166,782 After 10 years 210,130 221,103 Mortgage-backed securities 327,222 331,015 $ 760,201 $ 784,972 </t>
  </si>
  <si>
    <t>Note 5 - Loans</t>
  </si>
  <si>
    <t>Loans, Notes, Trade and Other Receivables Disclosure [Text Block]</t>
  </si>
  <si>
    <t>5 – LOANS The following tables set forth by class of loans the amount of loans individually and collectively evaluated for impairment and the portion of the allowance for loan losses allocable to such loans. March 31, 2016 Loans Allowance for Loan Losses Individually Evaluated for Impairment Collectively Evaluated for Impairment Ending Balance Individually Evaluated for Impairment Collectively Evaluated for Impairment Ending Balance (in thousands) Commercial and industrial $ - $ 102,257 $ 102,257 $ - $ 1,112 $ 1,112 Commercial mortgages: Multifamily - 568,403 568,403 - 6,805 6,805 Other - 362,575 362,575 - 3,853 3,853 Owner-occupied 585 113,387 113,972 - 1,093 1,093 Residential mortgages: Closed end 3,763 1,065,061 1,068,824 414 13,229 13,643 Revolving home equity 521 86,769 87,290 - 927 927 Consumer and other - 5,831 5,831 - 91 91 $ 4,869 $ 2,304,283 $ 2,309,152 $ 414 $ 27,110 $ 27,524 December 31, 2015 Commercial and industrial $ - $ 93,056 $ 93,056 $ - $ 928 $ 928 Commercial mortgages: Multifamily - 572,322 572,322 - 6,858 6,858 Other - 348,909 348,909 - 3,674 3,674 Owner-occupied 594 114,506 115,100 - 1,047 1,047 Residential mortgages: Closed end 3,797 1,021,418 1,025,215 428 13,211 13,639 Revolving home equity 522 87,326 87,848 - 1,016 1,016 Consumer and other - 5,733 5,733 - 94 94 $ 4,913 $ 2,243,270 $ 2,248,183 $ 428 $ 26,828 $ 27,256 The following tables present the activity in the allowance for loan losses for the three months ended March 31, 2016 and 2015. Balance at 1/1/16 Chargeoffs Recoveries Provision for Loan Losses (Credit) Balance at 3/31/16 (in thousands) Commercial and industrial $ 928 $ - $ 4 $ 180 $ 1,112 Commercial mortgages: Multifamily 6,858 - - (53 ) 6,805 Other 3,674 - - 179 3,853 Owner-occupied 1,047 - - 46 1,093 Residential mortgages: Closed end 13,639 - 8 (4 ) 13,643 Revolving home equity 1,016 - 3 (92 ) 927 Consumer and other 94 - - (3 ) 91 $ 27,256 $ - $ 15 $ 253 $ 27,524 Balance at 1/1/15 Chargeoffs Recoveries Provision for Loan Losses (Credit) Balance at 3/31/15 (in thousands) Commercial and industrial $ 838 $ - $ - $ 131 $ 969 Commercial mortgages: Multifamily 7,207 - - (71 ) 7,136 Other 2,340 - 1 12 2,353 Owner-occupied 1,023 - - (91 ) 932 Residential mortgages: Closed end 10,599 - - 476 11,075 Revolving home equity 1,121 - 1 (73 ) 1,049 Consumer and other 93 27 - 27 93 $ 23,221 $ 27 $ 2 $ 411 $ 23,607 For individually impaired loans, the following tables set forth by class of loans at March 31, 2016 and December 31, 2015 the recorded investment, unpaid principal balance and related allowance. The tables also set forth the average recorded investment of individually impaired loans and interest income recognized while the loans were impaired during the three months ended March 31, 2016 and 2015. The recorded investment is the unpaid principal balance of the loans less any interest payments applied to principal and any direct chargeoffs plus or minus net deferred loan costs and fees. Any principal and interest payments received on nonaccrual impaired loans are applied to the recorded investment in the loans. The Bank recognizes interest income on other impaired loans using the accrual method of accounting. Three Months Ended March 31, 2016 March 31, 2016 Unpaid Average Interest Recorded Principal Related Recorded Income Investment Balance Allowance Investment Recognized (in thousands) With no related allowance recorded: Commercial mortgages - owner occupied $ 585 $ 649 $ - $ 589 $ - Residential mortgages: Closed end 296 403 - 300 - Revolving home equity 521 520 - 521 2 With an allowance recorded: Residential mortgages - closed end 3,467 3,470 414 3,475 34 Total: Commercial mortgages - owner occupied 585 649 - 589 - Residential mortgages: Closed end 3,763 3,873 414 3,775 34 Revolving home equity 521 520 - 521 2 $ 4,869 $ 5,042 $ 414 $ 4,885 $ 36 Three Months Ended December 31, 2015 March 31, 2015 Unpaid Average Interest Recorded Principal Related Recorded Income Investment Balance Allowance Investment Recognized (in thousands) With no related allowance recorded: Commercial mortgages: Multifamily $ - $ - $ - $ 298 $ - Owner-occupied 594 654 - 628 - Residential mortgages: Closed end 306 405 - 389 - Revolving home equity 522 521 - 280 - With an allowance recorded: Commercial and industrial - - - 15 - Residential mortgages - closed end 3,491 3,494 428 683 8 Total: Commercial and industrial - - - 15 - Commercial mortgages: Multifamily - - - 298 - Owner-occupied 594 654 - 628 - Residential mortgages: Closed end 3,797 3,899 428 1,072 8 Revolving home equity 522 521 - 280 - $ 4,913 $ 5,074 $ 428 $ 2,293 $ 8 Aging of Loans March 31, 2016 Past Due Total Past 90 Days or Due Loans &amp; 30-59 Days 60-89 Days More and Nonaccrual Nonaccrual Total Past Due Past Due Still Accruing Loans Loans Current Loans (in thousands) Commercial and industrial $ - $ - $ - $ - $ - $ 102,257 $ 102,257 Commercial mortgages: Multifamily - - - - - 568,403 568,403 Other - - - - - 362,575 362,575 Owner-occupied - - - 585 585 113,387 113,972 Residential mortgages: Closed end 265 - - 448 713 1,068,111 1,068,824 Revolving home equity - - - 280 280 87,010 87,290 Consumer and other - - - - - 5,831 5,831 $ 265 $ - $ - $ 1,313 $ 1,578 $ 2,307,574 $ 2,309,152 December 31, 2015 Commercial and industrial $ - $ - $ - $ - $ - $ 93,056 $ 93,056 Commercial mortgages: Multifamily - - - - - 572,322 572,322 Other - - - - - 348,909 348,909 Owner-occupied - - - 594 594 114,506 115,100 Residential mortgages: Closed end 991 - - 456 1,447 1,023,768 1,025,215 Revolving home equity - - - 280 280 87,568 87,848 Consumer and other 12 - - - 12 5,721 5,733 $ 1,003 $ - $ - $ 1,330 $ 2,333 $ 2,245,850 $ 2,248,183 Nonaccrual loans at March 31, 2016 include a first lien residential mortgage in the amount of $152,000 that is in the process of foreclosure. There were no loans in the process of foreclosure at December 31, 2015. The Bank did not hold any foreclosed residential real estate property at March 31, 2016 or December 31, 2015. Troubled Debt Restructurings. During the three months ended March 31, 2016 and 2015, the Bank did not modify any loans in troubled debt restructurings. At March 31, 2016 and December 31, 2015, the Bank had an allowance for loan losses of $389,000 and $395,000, respectively, allocated to specific troubled debt restructurings. The Bank had no commitments to lend additional amounts to loans that were classified as troubled debt restructurings. There were no troubled debt restructurings for which there was a payment default during the three months ended March 31, 2016 and 2015 that were modified during the twelve-month period prior to default. A loan is considered to be in payment default once it is 90 days contractually past due under the modified terms. Risk Characteristics . Credit Quality Indicators. Commercial and industrial loans and commercial mortgage loans are risk rated utilizing a ten point rating system. The ten point risk rating system is described hereinafter.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Risk ratings on commercial and industrial loans and commercial mortgages are initially assigned by the lending officer together with any necessary approval authority. The ratings are periodically reviewed and evaluated based upon borrower contact, credit department review or independent loan review. The Bank's Loan Policy establishes requirements for the annual review of commercial real estate and commercial and industrial loans. The requirements include details of the scope of coverage and selection process based on loan-type and risk rating. Among other requirements, at least 60% of the recorded investment of commercial real estate loans as of December 31 of the prior year must be reviewed annually. The frequency of the review of other loans is determined by the Bank’s ongoing assessments of the borrower’s condition. Residential mortgage loans, revolving home equity lines, other consumer loans and small business credit scored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700 is generally required for new loans. Credit scores for each borrower are updated at least annually. The risk ratings along with their definitions are as follows: Internally Assigned Risk Rating 1 Credit score is equal to or greater than 680. 2 Credit score is 635 to 679. 3 Credit score is below 635 or, regardless of credit score, the loan has been classified, criticized or placed on watch. The following tables present the recorded investment in commercial and industrial loans and commercial mortgage loans by class of loans and risk rating. Loans shown as Pass are all loans other than those risk rated Watch, Special Mention, Substandard or Doubtful. March 31, 2016 Internally Assigned Risk Rating Special Pass Watch Mention Substandard Doubtful Total (in thousands) Commercial and industrial $ 101,323 $ 934 $ - $ - $ - $ 102,257 Commercial mortgages: Multifamily 563,575 - 4,828 - - 568,403 Other 360,098 900 - 1,577 - 362,575 Owner-occupied 109,561 3,826 - 585 - 113,972 $ 1,134,557 $ 5,660 $ 4,828 $ 2,162 $ - $ 1,147,207 December 31, 2015 Commercial and industrial $ 91,950 $ 1,106 $ - $ - $ - $ 93,056 Commercial mortgages: Multifamily 567,467 - 4,855 - - 572,322 Other 346,419 900 - 1,590 - 348,909 Owner-occupied 110,641 3,865 - 594 - 115,100 $ 1,116,477 $ 5,871 $ 4,855 $ 2,184 $ - $ 1,129,387 The following tables present the recorded investment in residential mortgage loans, home equity lines and other consumer loans by class of loans and risk rating. Loans shown as Pass are all loans other than those risk rated Watch, Special Mention, Substandard or Doubtful. March 31, 2016 Internally Assigned Risk Rating Special Pass Watch Mention Substandard Doubtful Total (in thousands) Residential mortgages: Closed end $ 1,064,049 $ 1,012 $ - $ 3,763 $ - $ 1,068,824 Revolving home equity 86,769 - - 521 - 87,290 Consumer and other 5,355 - - - - 5,355 $ 1,156,173 $ 1,012 $ - $ 4,284 $ - $ 1,161,469 December 31, 2015 Residential mortgages: Closed end $ 1,020,393 $ 1,025 $ - $ 3,797 $ - $ 1,025,215 Revolving home equity 87,326 - - 522 - 87,848 Consumer and other 5,443 - - - - 5,443 $ 1,113,162 $ 1,025 $ - $ 4,319 $ - $ 1,118,506 Deposit account overdrafts were $476,000 and $290,000 at March 31, 2016 and December 31, 2015, respectively. Overdrafts are not assigned a risk rating and are therefore excluded from consumer loans in the tables above.</t>
  </si>
  <si>
    <t>Note 6 - Stock-based Compensation</t>
  </si>
  <si>
    <t>Disclosure of Compensation Related Costs, Share-based Payments [Text Block]</t>
  </si>
  <si>
    <t xml:space="preserve">6 - STOCK-BASED COMPENSATION On April 22, 2014, the stockholders of the Corporation approved the 2014 Equity Incentive Plan (“2014 Plan”). Upon approval of the 2014 Plan, no further awards could be made under the 2006 Stock Compensation Plan (“2006 Plan”). 2014 Plan. The Corporation has 1,500,000 shares of common stock reserved for awards under the 2014 Plan. Awards granted under the 2006 Plan that expire or are forfeited after April 22, 2014 will be added to the number of shares of common stock reserved for issuance of awards under the 2014 Plan. All of the 1,500,000 shares may be issued pursuant to the exercise of stock options or SARs. A maximum of 525,000 shares may be issued as restricted stock awards or RSUs. At March 31, 2016, 1,356,973 shares of common stock remain available for issuance of awards under the 2014 Plan of which 369,353 shares remain available for issuance as restricted stock awards or RSUs. In January 2016, the Board of Directors awarded 68,010 RSUs under the 2014 Plan. These RSUs will accrue dividends at the same rate as the dividends declared by the Board of Directors on the Corporation’s common stock. The accrued dividends will be payable upon vesting of the awards. These awards include 55,640 performance-based RSUs with vesting based on the financial performance of the Corporation in 2018 and 12,370 RSUs that will vest in equal annual installments at the end of one, two and three years of service. 2006 Plan. Fair Value of RSUs. Fair Value of Stock Options. Compensation Expense . with acceleration, as appropriate, based on a grantee’s eligible retirement date. Compensation expense for stock options is recognized ratably over the five-year vesting period or the period from the grant date to the participant’s eligible retirement date, whichever is shorter. The Corporation recorded compensation expense for share-based payments of $508,000 and $440,000 and recognized related income tax benefits of $213,000 and $172,000 for the three months ended March 31, 2016 and 2015, respectively. Stock Option Activity. Weighted- Weighted- Average Aggregate Average Remaining Intrinsic Number of Exercise Contractual Value Options Price Term (yrs.) (in thousands) Outstanding at January 1, 2016 231,444 $ 15.96 Exercised (13,707 ) 16.05 Forfeited or expired (3,875 ) 15.12 Outstanding at March 31, 2016 213,862 $ 15.97 3.05 $ 2,680 Exercisable at March 31, 2016 213,362 $ 15.95 3.03 $ 2,678 All options outstanding at March 31, 2016 are either fully vested or expected to vest. The total intrinsic value of options exercised during the first three months of 2016 and 2015 was $152,000 and $178,000, respectively. RSU Activity. Weighted- Weighted- Average Aggregate Average Remaining Intrinsic Number of Grant-Date Contractual Value RSUs Fair Value Term (yrs.) (in thousands) Outstanding at January 1, 2016 157,351 $ 21.83 Granted 68,010 27.26 Converted (44,762 ) 18.95 Forfeited - - Outstanding at March 31, 2016 180,599 $ 24.59 1.93 $ 5,147 Vested and Convertible at March 31, 2016 - $ - - $ - The number of RSUs in the table represents the maximum number of shares of the Corporation’s common stock into which the RSUs can be converted. All of the RSUs outstanding at March 31, 2016 are currently expected to vest and become convertible in the future. The total intrinsic value of RSUs converted during the first three months of 2016 and 2015 was $1,237,000 and $965,000, respectively. Unrecognized Compensation Cost. Cash Received and Tax Benefits Realized. Other. </t>
  </si>
  <si>
    <t>Note 7 - Defined Benefit Pension Plan</t>
  </si>
  <si>
    <t>Pension and Other Postretirement Benefits Disclosure [Text Block]</t>
  </si>
  <si>
    <t xml:space="preserve">7 - DEFINED BENEFIT PENSION PLAN The following table sets forth the components of net periodic pension cost. Three Months Ended March 31, 2016 2015 (in thousands) Service cost plus expected expenses and net of expected plan participant contributions $ 286 $ 297 Interest cost 396 352 Expected return on plan assets (739 ) (771 ) Amortization of net actuarial loss 61 - Net pension cost (credit) $ 4 $ (122 ) The Bank makes cash contributions to the pension plan (“Plan”) which comply with the funding requirements of applicable Federal laws and regulations. For funding purposes, the laws and regulations set forth both minimum required and maximum tax-deductible contributions. The Bank has no minimum required pension contribution for the Plan year ending September 30, 2016 and its maximum tax-deductible contribution for the tax year beginning January 1, 2016 is $1,553,000. Management has not yet determined the amount, if any, that the Bank will contribute to the Plan in 2016. </t>
  </si>
  <si>
    <t>Note 8 - Fair Value of Financial Instruments</t>
  </si>
  <si>
    <t>Fair Value Disclosures [Text Block]</t>
  </si>
  <si>
    <t xml:space="preserve">8 - FAIR VALUE OF FINANCIAL INSTRUMENTS Financial Instruments Recorded at Fair Value Level 1: Quoted prices (unadjusted) in active markets for identical assets or liabilities that the Corporation has the ability to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Corporation deems transfers between levels of the fair value hierarchy to have occurred on the date of the event or change in circumstance that caused the transfer. There were no transfers between levels of the fair value hierarchy during the three months ended March 31, 2016 or 2015. The fair values of the Corporation’s investment securities designated as available-for-sale at March 31, 2016 and December 31, 2015 are set forth in the tables that follow. These valu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Fair Value Measurements Using: Quoted Prices Significant in Active Other Significant Markets for Observable Unobservable Identical Assets Inputs Inputs Total (Level 1) (Level 2) (Level 3) (in thousands) March 31, 2016: Available-for-Sale Securities: State and municipals $ 453,957 $ - $ 453,957 $ - Pass-through mortgage securities 177,532 - 177,532 - Collateralized mortgage obligations 153,483 - 153,483 - $ 784,972 $ - $ 784,972 $ - December 31, 2015: Available-for-Sale Securities: State and municipals $ 435,693 $ - $ 435,693 $ - Pass-through mortgage securities 147,265 - 147,265 - Collateralized mortgage obligations 154,742 - 154,742 - $ 737,700 $ - $ 737,700 $ - Assets measured at fair value on a nonrecurring basis at March 31, 2016 and December 31, 2015, are set forth in the table that follows. Real estate appraisals utilized in measuring the fair value of impaired loans may employ a single valuation approach or a combination of approaches including comparable sales and the income approach. Adjustments are routinely made in the appraisal process by the independent appraisers to adjust for differences between the comparable sales and income data available. In arriving at fair value, the Corporation adjusts the value set forth in the appraisal by deducting costs to sell and a distressed sale adjustment, if needed. The adjustments made by the appraisers and the Corporation are deemed to be significant unobservable inputs and therefore result in a Level 3 classification of the inputs used for determining the fair value of impaired loans. Because the Corporation has a small amount of impaired loans measured at fair value, the impact of unobservable inputs on the Corporation’s financial statements is not material. Fair Value Measurements Using: Quoted Prices Significant in Active Other Significant Markets for Observable Unobservable Identical Assets Inputs Inputs Total (Level 1) (Level 2) (Level 3) (in thousands) March 31, 2016: Impaired loan: Residential mortgage - closed end $ 128 $ - $ - $ 128 December 31, 2015: Residential mortgages held-for-sale: Closed end $ 25 $ - $ - $ 25 Revolving home equity 80 80 $ 105 $ - $ - $ 105 Impaired loan: Residential mortgage - closed end $ 119 $ - $ - $ 119 The impaired loan set forth in the preceding table had a principal balance of $152,000 at March 31, 2016 and December 31, 2015, and valuation allowances of $24,000 and $33,000, respectively. During the three months ended March 31, 2016 and 2015, the Corporation recorded credit provisions for loan losses of $9,000 and $6,000, respectively, for impaired loans measured at fair value. The residential mortgage loans held-for-sale at December 31, 2015 in the preceding table were accounted for on a nonaccrual basis and carried at fair value. These loans were sold during the first quarter of 2016 at a loss of $5,000. Financial Instruments Not Recorded at Fair Value. The following table sets forth the carrying amounts and estimated fair values of financial instruments that are not recorded at fair value in the Corporation’s financial statements at March 31, 2016 and December 31, 2015. Level of March 31, 2016 December 31, 2015 Fair Value Carrying Carrying Hierarchy Amount Fair Value Amount Fair Value (in thousands) Financial Assets: Cash and cash equivalents Level 1 $ 42,321 $ 42,321 $ 39,635 $ 39,635 Held-to-maturity securities Level 2 11,573 12,064 12,366 12,905 Held-to-maturity securities Level 3 2,005 2,005 2,005 2,005 Loans Level 3 2,281,500 2,291,982 2,220,808 2,203,418 Restricted stock Level 1 20,492 20,492 28,435 28,435 Accrued interest receivable: Investment securities Level 2 4,775 4,775 4,403 4,403 Loans Level 3 5,718 5,718 5,501 5,501 Financial Liabilities: Checking deposits Level 1 767,797 767,797 777,994 777,994 Savings, NOW and money market deposits Level 1 1,481,455 1,481,455 1,195,968 1,195,968 Time deposits Level 2 306,751 312,715 310,713 313,331 Short-term borrowings Level 1 11,810 11,810 211,502 211,502 Long-term debt Level 2 389,212 394,767 365,712 364,935 Accrued interest payable: Checking, savings, NOW and money market deposits Level 1 104 104 43 43 Time deposits Level 2 109 109 3,224 3,224 Short-term borrowings Level 1 - - 3 3 Long-term debt Level 2 706 706 669 669 The following methods and assumptions are used by the Corporation in measuring the fair value of financial instruments disclosed in the preceding table. Cash and cash equivalents Investment securities. Loans Restricted stock Deposit liabilities Borrowed funds Accrued interest receivable and payable Off-balance-sheet items. </t>
  </si>
  <si>
    <t>Note 9 - Adoption of New Accounting Standards</t>
  </si>
  <si>
    <t>New Accounting Pronouncements and Changes in Accounting Principles [Text Block]</t>
  </si>
  <si>
    <t>9 - ADOPTION OF NEW ACCOUNTING STANDARDS In June 2014, the Financial Accounting Standards Board (“FASB”) issued Accounting Standards Update (“ASU”) 2014-12 “Accounting for Share-Based Payments When the Terms of an Award Provide That a Performance Target Could Be Achieved after the Requisite Service Period.” ASU 2014-12 provides guidance on the accounting for share-based payments in which the terms of an award provide that an employee can cease rendering service before the end of the period in which a performance target could be achieved and still be eligible to vest in the award if and when the performance target is achieved. The amendments in ASU 2014-12 were effective for interim and annual reporting periods beginning after December 15, 2015. Early adoption was permitted. The adoption of ASU 2014-12 on January 1, 2016 did not have a material impact on the Corporation’s financial position, results of operations or disclosures.</t>
  </si>
  <si>
    <t>Note 10 - Impact of Issued Buy Not Yet Effective Accounting Standards</t>
  </si>
  <si>
    <t>Impact Of Issued But Not Yet Effective Authoritative Accounting Pronouncements [Text Block]</t>
  </si>
  <si>
    <t>10 - IMPACT OF ISSUED BUT NOT YET EFFECTIVE ACCOUNTING STANDARDS The pronouncements discussed in this section are not intended to be an all-inclusive list, but rather only those pronouncements that could potentially have an impact on the Corporation’s financial position, results of operations or disclosures. In May 2014, the FASB issued ASU 2014-09 “Revenue from Contracts with Customers.”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that are scoped-out of the guidance. The amendments also include improved disclosures to enable users of financial statements to better understand the nature, amount, timing and uncertainty of revenue that is recognized. For public entities such as the Corporation, ASU 2014-09, as amended, is effective for interim and annual reporting periods beginning after December 15, 2017. Early adoption is permitted for interim and annual reporting periods beginning after December 15, 2016. Management is currently evaluating the impact that the amendments in ASU 2014-09 could have on the Corporation’s financial position, results of operations and disclosures, but does not currently believe that such impact will be material.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such as the Corporation, the amendments in ASU 2016-01 are effective for interim and annual reporting periods beginning after December 15, 2017. Early adoption is not permitted. ASU 2016-01 is not expected to have a material impact on the Corporation’s financial position, results of operations or disclosures.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8. Early adoption is permitted. Management is currently evaluating the impact that ASU 2016-02 will have on the Corporation’s financial position, results of operations and disclosures. In March 2016, the FASB issued ASU 2016-09 “Improvements to Employee Share-Based Payment Accounting.” ASU 2016-09 affects any entity that issues share-based payment awards to its employees. The ASU involves the simplification of several aspects of the accounting for employee share-based payment transactions, including income tax consequences, classification of awards as either equity or liabilities, and classification on the statement of cash flows. ASU 2016-09 is effective for interim and annual reporting periods beginning after December 15, 2016. Early adoption is permitted. Management is currently evaluating the impact that ASU 2016-09 will have on the Corporation’s financial position, results of operations and disclosures.</t>
  </si>
  <si>
    <t>Note 11 - Subsequent Event</t>
  </si>
  <si>
    <t>Subsequent Events [Text Block]</t>
  </si>
  <si>
    <t xml:space="preserve">11 - S UBSEQUENT EVENT In April 2016, the Bank completed a deleveraging transaction. The primary purpose of the transaction was to reduce the size of the Corporation’s balance sheet by eliminating inefficient leverage and thereby provide capital to accommodate growth. The transaction involved the sale of $40.3 million of mortgage securities and utilization of most of the resulting proceeds to prepay $30 million of long-term debt. The transaction is expected to positively impact the second quarter Tier 1 leverage capital ratio by approximately 8 basis points, and have an immaterial positive impact on net interest income and net interest margin in 2016. The gain on the sale of the securities of $1.8 million and the debt extinguishment costs of $1.8 million essentially offset one another, resulting in approximately $40,000 of pre-tax income in the second quarter. </t>
  </si>
  <si>
    <t>Note 2 - Earnings Per Share (Tables)</t>
  </si>
  <si>
    <t>Notes Tables</t>
  </si>
  <si>
    <t>Schedule of Earnings Per Share, Basic and Diluted [Table Text Block]</t>
  </si>
  <si>
    <t xml:space="preserve"> Three Months Ended March 31, (dollars in thousands, except per share data) 2016 2015 Net income $ 7,430 $ 6,485 Income allocated to participating securities (1) 31 - Income allocated to common stockholders $ 7,399 $ 6,485 Weighted average: Common shares 14,183,719 13,924,791 Dilutive stock options and restricted stock units (1) 152,864 150,190 14,336,583 14,074,981 Earnings per share: Basic $ .52 $ .47 Diluted $ .52 $ .46 </t>
  </si>
  <si>
    <t>Note 3 - Comprehensive Income (Tables)</t>
  </si>
  <si>
    <t>Comprehensive Income (Loss) [Table Text Block]</t>
  </si>
  <si>
    <t xml:space="preserve"> Three Months Ended March 31, 2016 2015 (in thousands) Change in net unrealized holding gains on available-for-sale securities: Change arising during the period $ 5,142 $ 2,584 Tax effect 2,298 1,014 2,844 1,570 Change in funded status of pension plan: Amortization of net actuarial loss included in pension expense (1) 61 - Tax effect (26 ) (37 ) 87 37 Other comprehensive income $ 2,931 $ 1,607 </t>
  </si>
  <si>
    <t>Schedule of Accumulated Other Comprehensive Income (Loss) [Table Text Block]</t>
  </si>
  <si>
    <t xml:space="preserve"> Current Balance Period Balance 12/31/15 Change 3/31/16 (in thousands) Unrealized holding gains on available-for-sale securities $ 11,675 $ 2,844 $ 14,519 Unrealized actuarial losses on pension plan (4,151 ) 87 (4,064 ) Accumulated other comprehensive income, net of tax $ 7,524 $ 2,931 $ 10,455 </t>
  </si>
  <si>
    <t>Note 4 - Investment Securities (Tables)</t>
  </si>
  <si>
    <t>Investment [Table Text Block]</t>
  </si>
  <si>
    <t xml:space="preserve"> March 31, 2016 Gross Gross Amortized Unrealized Unrealized Fair Cost Gains Losses Value (in thousands) Held-to-Maturity Securities: State and municipals $ 12,203 $ 366 $ - $ 12,569 Pass-through mortgage securities 560 69 - 629 Collateralized mortgage obligations 815 56 - 871 $ 13,578 $ 491 $ - $ 14,069 Available-for-Sale Securities: State and municipals $ 432,979 $ 21,097 $ (119 ) $ 453,957 Pass-through mortgage securities 176,688 1,225 (381 ) 177,532 Collateralized mortgage obligations 150,534 3,201 (252 ) 153,483 $ 760,201 $ 25,523 $ (752 ) $ 784,972 December 31, 2015 Held-to-Maturity Securities: State and municipals $ 12,922 $ 410 $ - $ 13,332 Pass-through mortgage securities 576 67 - 643 Collateralized mortgage obligations 873 62 - 935 $ 14,371 $ 539 $ - $ 14,910 Available-for-Sale Securities: State and municipals $ 416,957 $ 18,892 $ (156 ) $ 435,693 Pass-through mortgage securities 148,402 810 (1,947 ) 147,265 Collateralized mortgage obligations 152,712 2,720 (690 ) 154,742 $ 718,071 $ 22,422 $ (2,793 ) $ 737,700 </t>
  </si>
  <si>
    <t>Available-for-sale Securities, Continuous Unrealized Loss Position, Fair Value [Table Text Block]</t>
  </si>
  <si>
    <t xml:space="preserve"> March 31, 2016 Less than 12 Months 12 Months or More Total Fair Unrealized Fair Unrealized Fair Unrealized Value Loss Value Loss Value Loss (in thousands) State and municipals $ 14,432 $ (99 ) $ 3,821 $ (20 ) $ 18,253 $ (119 ) Pass-through mortgage securities 29,699 (28 ) 49,278 (353 ) 78,977 (381 ) Collateralized mortgage obligations 15,033 (28 ) 11,849 (224 ) 26,882 (252 ) Total temporarily impaired $ 59,164 $ (155 ) $ 64,948 $ (597 ) $ 124,112 $ (752 ) December 31, 2015 State and municipals $ 13,148 $ (78 ) $ 5,837 $ (78 ) $ 18,985 $ (156 ) Pass-through mortgage securities 98,504 (1,348 ) 27,365 (599 ) 125,869 (1,947 ) Collateralized mortgage obligations 39,133 (305 ) 12,743 (385 ) 51,876 (690 ) Total temporarily impaired $ 150,785 $ (1,731 ) $ 45,945 $ (1,062 ) $ 196,730 $ (2,793 )</t>
  </si>
  <si>
    <t>Investments Classified by Contractual Maturity Date [Table Text Block]</t>
  </si>
  <si>
    <t xml:space="preserve"> Amortized Cost Fair Value (in thousands) Held-to-Maturity Securities: Within one year $ 3,265 $ 3,276 After 1 through 5 years 6,493 6,754 After 5 through 10 years 2,077 2,153 After 10 years 368 386 Mortgage-backed securities 1,375 1,500 $ 13,578 $ 14,069 Available-for-Sale Securities: Within one year $ 14,812 $ 15,035 After 1 through 5 years 48,862 51,037 After 5 through 10 years 159,175 166,782 After 10 years 210,130 221,103 Mortgage-backed securities 327,222 331,015 $ 760,201 $ 784,972 </t>
  </si>
  <si>
    <t>Note 5 - Loans (Tables)</t>
  </si>
  <si>
    <t>Finance Receivables Individually and Collectively Evaluated for Impairment [Table Text Block]</t>
  </si>
  <si>
    <t xml:space="preserve"> March 31, 2016 Loans Allowance for Loan Losses Individually Evaluated for Impairment Collectively Evaluated for Impairment Ending Balance Individually Evaluated for Impairment Collectively Evaluated for Impairment Ending Balance (in thousands) Commercial and industrial $ - $ 102,257 $ 102,257 $ - $ 1,112 $ 1,112 Commercial mortgages: Multifamily - 568,403 568,403 - 6,805 6,805 Other - 362,575 362,575 - 3,853 3,853 Owner-occupied 585 113,387 113,972 - 1,093 1,093 Residential mortgages: Closed end 3,763 1,065,061 1,068,824 414 13,229 13,643 Revolving home equity 521 86,769 87,290 - 927 927 Consumer and other - 5,831 5,831 - 91 91 $ 4,869 $ 2,304,283 $ 2,309,152 $ 414 $ 27,110 $ 27,524 December 31, 2015 Commercial and industrial $ - $ 93,056 $ 93,056 $ - $ 928 $ 928 Commercial mortgages: Multifamily - 572,322 572,322 - 6,858 6,858 Other - 348,909 348,909 - 3,674 3,674 Owner-occupied 594 114,506 115,100 - 1,047 1,047 Residential mortgages: Closed end 3,797 1,021,418 1,025,215 428 13,211 13,639 Revolving home equity 522 87,326 87,848 - 1,016 1,016 Consumer and other - 5,733 5,733 - 94 94 $ 4,913 $ 2,243,270 $ 2,248,183 $ 428 $ 26,828 $ 27,256 </t>
  </si>
  <si>
    <t>Allowance for Credit Losses on Financing Receivables [Table Text Block]</t>
  </si>
  <si>
    <t xml:space="preserve"> Balance at 1/1/16 Chargeoffs Recoveries Provision for Loan Losses (Credit) Balance at 3/31/16 (in thousands) Commercial and industrial $ 928 $ - $ 4 $ 180 $ 1,112 Commercial mortgages: Multifamily 6,858 - - (53 ) 6,805 Other 3,674 - - 179 3,853 Owner-occupied 1,047 - - 46 1,093 Residential mortgages: Closed end 13,639 - 8 (4 ) 13,643 Revolving home equity 1,016 - 3 (92 ) 927 Consumer and other 94 - - (3 ) 91 $ 27,256 $ - $ 15 $ 253 $ 27,524 Balance at 1/1/15 Chargeoffs Recoveries Provision for Loan Losses (Credit) Balance at 3/31/15 (in thousands) Commercial and industrial $ 838 $ - $ - $ 131 $ 969 Commercial mortgages: Multifamily 7,207 - - (71 ) 7,136 Other 2,340 - 1 12 2,353 Owner-occupied 1,023 - - (91 ) 932 Residential mortgages: Closed end 10,599 - - 476 11,075 Revolving home equity 1,121 - 1 (73 ) 1,049 Consumer and other 93 27 - 27 93 $ 23,221 $ 27 $ 2 $ 411 $ 23,607 </t>
  </si>
  <si>
    <t>Impaired Financing Receivables [Table Text Block]</t>
  </si>
  <si>
    <t xml:space="preserve"> Three Months Ended March 31, 2016 March 31, 2016 Unpaid Average Interest Recorded Principal Related Recorded Income Investment Balance Allowance Investment Recognized (in thousands) With no related allowance recorded: Commercial mortgages - owner occupied $ 585 $ 649 $ - $ 589 $ - Residential mortgages: Closed end 296 403 - 300 - Revolving home equity 521 520 - 521 2 With an allowance recorded: Residential mortgages - closed end 3,467 3,470 414 3,475 34 Total: Commercial mortgages - owner occupied 585 649 - 589 - Residential mortgages: Closed end 3,763 3,873 414 3,775 34 Revolving home equity 521 520 - 521 2 $ 4,869 $ 5,042 $ 414 $ 4,885 $ 36 Three Months Ended December 31, 2015 March 31, 2015 Unpaid Average Interest Recorded Principal Related Recorded Income Investment Balance Allowance Investment Recognized (in thousands) With no related allowance recorded: Commercial mortgages: Multifamily $ - $ - $ - $ 298 $ - Owner-occupied 594 654 - 628 - Residential mortgages: Closed end 306 405 - 389 - Revolving home equity 522 521 - 280 - With an allowance recorded: Commercial and industrial - - - 15 - Residential mortgages - closed end 3,491 3,494 428 683 8 Total: Commercial and industrial - - - 15 - Commercial mortgages: Multifamily - - - 298 - Owner-occupied 594 654 - 628 - Residential mortgages: Closed end 3,797 3,899 428 1,072 8 Revolving home equity 522 521 - 280 - $ 4,913 $ 5,074 $ 428 $ 2,293 $ 8 </t>
  </si>
  <si>
    <t>Past Due Financing Receivables [Table Text Block]</t>
  </si>
  <si>
    <t xml:space="preserve"> March 31, 2016 Past Due Total Past 90 Days or Due Loans &amp; 30-59 Days 60-89 Days More and Nonaccrual Nonaccrual Total Past Due Past Due Still Accruing Loans Loans Current Loans (in thousands) Commercial and industrial $ - $ - $ - $ - $ - $ 102,257 $ 102,257 Commercial mortgages: Multifamily - - - - - 568,403 568,403 Other - - - - - 362,575 362,575 Owner-occupied - - - 585 585 113,387 113,972 Residential mortgages: Closed end 265 - - 448 713 1,068,111 1,068,824 Revolving home equity - - - 280 280 87,010 87,290 Consumer and other - - - - - 5,831 5,831 $ 265 $ - $ - $ 1,313 $ 1,578 $ 2,307,574 $ 2,309,152 December 31, 2015 Commercial and industrial $ - $ - $ - $ - $ - $ 93,056 $ 93,056 Commercial mortgages: Multifamily - - - - - 572,322 572,322 Other - - - - - 348,909 348,909 Owner-occupied - - - 594 594 114,506 115,100 Residential mortgages: Closed end 991 - - 456 1,447 1,023,768 1,025,215 Revolving home equity - - - 280 280 87,568 87,848 Consumer and other 12 - - - 12 5,721 5,733 $ 1,003 $ - $ - $ 1,330 $ 2,333 $ 2,245,850 $ 2,248,183 </t>
  </si>
  <si>
    <t>Financing Receivable Credit Quality Indicators [Table Text Block]</t>
  </si>
  <si>
    <t xml:space="preserve"> March 31, 2016 Internally Assigned Risk Rating Special Pass Watch Mention Substandard Doubtful Total (in thousands) Commercial and industrial $ 101,323 $ 934 $ - $ - $ - $ 102,257 Commercial mortgages: Multifamily 563,575 - 4,828 - - 568,403 Other 360,098 900 - 1,577 - 362,575 Owner-occupied 109,561 3,826 - 585 - 113,972 $ 1,134,557 $ 5,660 $ 4,828 $ 2,162 $ - $ 1,147,207 December 31, 2015 Commercial and industrial $ 91,950 $ 1,106 $ - $ - $ - $ 93,056 Commercial mortgages: Multifamily 567,467 - 4,855 - - 572,322 Other 346,419 900 - 1,590 - 348,909 Owner-occupied 110,641 3,865 - 594 - 115,100 $ 1,116,477 $ 5,871 $ 4,855 $ 2,184 $ - $ 1,129,387 March 31, 2016 Internally Assigned Risk Rating Special Pass Watch Mention Substandard Doubtful Total (in thousands) Residential mortgages: Closed end $ 1,064,049 $ 1,012 $ - $ 3,763 $ - $ 1,068,824 Revolving home equity 86,769 - - 521 - 87,290 Consumer and other 5,355 - - - - 5,355 $ 1,156,173 $ 1,012 $ - $ 4,284 $ - $ 1,161,469 December 31, 2015 Residential mortgages: Closed end $ 1,020,393 $ 1,025 $ - $ 3,797 $ - $ 1,025,215 Revolving home equity 87,326 - - 522 - 87,848 Consumer and other 5,443 - - - - 5,443 $ 1,113,162 $ 1,025 $ - $ 4,319 $ - $ 1,118,506 </t>
  </si>
  <si>
    <t>Note 6 - Stock-based Compensation (Tables)</t>
  </si>
  <si>
    <t>Schedule of Share-based Compensation, Stock Options, Activity [Table Text Block]</t>
  </si>
  <si>
    <t xml:space="preserve"> Weighted- Weighted- Average Aggregate Average Remaining Intrinsic Number of Exercise Contractual Value Options Price Term (yrs.) (in thousands) Outstanding at January 1, 2016 231,444 $ 15.96 Exercised (13,707 ) 16.05 Forfeited or expired (3,875 ) 15.12 Outstanding at March 31, 2016 213,862 $ 15.97 3.05 $ 2,680 Exercisable at March 31, 2016 213,362 $ 15.95 3.03 $ 2,678 </t>
  </si>
  <si>
    <t>Schedule of Share-based Compensation, Restricted Stock and Restricted Stock Units Activity [Table Text Block]</t>
  </si>
  <si>
    <t xml:space="preserve"> Weighted- Weighted- Average Aggregate Average Remaining Intrinsic Number of Grant-Date Contractual Value RSUs Fair Value Term (yrs.) (in thousands) Outstanding at January 1, 2016 157,351 $ 21.83 Granted 68,010 27.26 Converted (44,762 ) 18.95 Forfeited - - Outstanding at March 31, 2016 180,599 $ 24.59 1.93 $ 5,147 Vested and Convertible at March 31, 2016 - $ - - $ - </t>
  </si>
  <si>
    <t>Note 7 - Defined Benefit Pension Plan (Tables)</t>
  </si>
  <si>
    <t>Schedule of Costs of Retirement Plans [Table Text Block]</t>
  </si>
  <si>
    <t xml:space="preserve"> Three Months Ended March 31, 2016 2015 (in thousands) Service cost plus expected expenses and net of expected plan participant contributions $ 286 $ 297 Interest cost 396 352 Expected return on plan assets (739 ) (771 ) Amortization of net actuarial loss 61 - Net pension cost (credit) $ 4 $ (122 )</t>
  </si>
  <si>
    <t>Note 8 - Fair Value of Financial Instruments (Tables)</t>
  </si>
  <si>
    <t>Fair Value, Assets Measured on Recurring Basis [Table Text Block]</t>
  </si>
  <si>
    <t xml:space="preserve"> Fair Value Measurements Using: Quoted Prices Significant in Active Other Significant Markets for Observable Unobservable Identical Assets Inputs Inputs Total (Level 1) (Level 2) (Level 3) (in thousands) March 31, 2016: Available-for-Sale Securities: State and municipals $ 453,957 $ - $ 453,957 $ - Pass-through mortgage securities 177,532 - 177,532 - Collateralized mortgage obligations 153,483 - 153,483 - $ 784,972 $ - $ 784,972 $ - December 31, 2015: Available-for-Sale Securities: State and municipals $ 435,693 $ - $ 435,693 $ - Pass-through mortgage securities 147,265 - 147,265 - Collateralized mortgage obligations 154,742 - 154,742 - $ 737,700 $ - $ 737,700 $ - </t>
  </si>
  <si>
    <t>Fair Value Measurements, Nonrecurring [Table Text Block]</t>
  </si>
  <si>
    <t xml:space="preserve"> Fair Value Measurements Using: Quoted Prices Significant in Active Other Significant Markets for Observable Unobservable Identical Assets Inputs Inputs Total (Level 1) (Level 2) (Level 3) (in thousands) March 31, 2016: Impaired loan: Residential mortgage - closed end $ 128 $ - $ - $ 128 December 31, 2015: Residential mortgages held-for-sale: Closed end $ 25 $ - $ - $ 25 Revolving home equity 80 80 $ 105 $ - $ - $ 105 Impaired loan: Residential mortgage - closed end $ 119 $ - $ - $ 119 </t>
  </si>
  <si>
    <t>Fair Value, by Balance Sheet Grouping [Table Text Block]</t>
  </si>
  <si>
    <t xml:space="preserve"> Level of March 31, 2016 December 31, 2015 Fair Value Carrying Carrying Hierarchy Amount Fair Value Amount Fair Value (in thousands) Financial Assets: Cash and cash equivalents Level 1 $ 42,321 $ 42,321 $ 39,635 $ 39,635 Held-to-maturity securities Level 2 11,573 12,064 12,366 12,905 Held-to-maturity securities Level 3 2,005 2,005 2,005 2,005 Loans Level 3 2,281,500 2,291,982 2,220,808 2,203,418 Restricted stock Level 1 20,492 20,492 28,435 28,435 Accrued interest receivable: Investment securities Level 2 4,775 4,775 4,403 4,403 Loans Level 3 5,718 5,718 5,501 5,501 Financial Liabilities: Checking deposits Level 1 767,797 767,797 777,994 777,994 Savings, NOW and money market deposits Level 1 1,481,455 1,481,455 1,195,968 1,195,968 Time deposits Level 2 306,751 312,715 310,713 313,331 Short-term borrowings Level 1 11,810 11,810 211,502 211,502 Long-term debt Level 2 389,212 394,767 365,712 364,935 Accrued interest payable: Checking, savings, NOW and money market deposits Level 1 104 104 43 43 Time deposits Level 2 109 109 3,224 3,224 Short-term borrowings Level 1 - - 3 3 Long-term debt Level 2 706 706 669 669 </t>
  </si>
  <si>
    <t>Note 1 - Basis of Presentation (Details Textual)</t>
  </si>
  <si>
    <t>Number of Wholly Owned Subsidiaries</t>
  </si>
  <si>
    <t>Note 2 - Earnings Per Share (Details Textual) - shares</t>
  </si>
  <si>
    <t>1 Months Ended</t>
  </si>
  <si>
    <t>Jan. 31, 2016</t>
  </si>
  <si>
    <t>Restricted Stock [Member]</t>
  </si>
  <si>
    <t>Share-based Compensation Arrangement by Share-based Payment Award, Equity Instruments Other than Options, Grants in Period</t>
  </si>
  <si>
    <t>Note 2 - Earnings Per Share - Calculation of Earnings Per Share (Details) - USD ($)</t>
  </si>
  <si>
    <t>Income allocated to participating securities (1)</t>
  </si>
  <si>
    <t>[1]</t>
  </si>
  <si>
    <t>Income allocated to common stockholders</t>
  </si>
  <si>
    <t>Common shares (in shares)</t>
  </si>
  <si>
    <t>Dilutive stock options and restricted stock units (1) (in shares)</t>
  </si>
  <si>
    <t>(in shares)</t>
  </si>
  <si>
    <t>In January 2016, the Board of Directors awarded 68,010 restricted stock units ("RSUs") which accrue dividends at the same rate as the dividends declared by the Board of Directors on the Corporation's common stock. For purposes of computing EPS, these RSUs are considered to participate with common stock in the undistributed earnings of the Corporation and, therefore, the Corporation is required to calculate basic and diluted EPS using the two-class method.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See Note 6 for additional details on the RSUs awarded in 2016.</t>
  </si>
  <si>
    <t>Note 3 - Components of Other Comprehensive Income (Details) - USD ($)</t>
  </si>
  <si>
    <t>Change in net unrealized holding gains on available-for-sale securities:</t>
  </si>
  <si>
    <t>Change arising during the period</t>
  </si>
  <si>
    <t>Tax effect</t>
  </si>
  <si>
    <t>Change in funded status of pension plan:</t>
  </si>
  <si>
    <t>Amortization of net actuarial loss included in pension expense (1)</t>
  </si>
  <si>
    <t>Represents the amortization into expense of net actuarial loss relating to the Bank's defined benefit pension plan. This item is included in net periodic pension cost (see Note 7) and in the consolidated statements of income in the line item, "Employee benefits." The related income tax expense is included in the consolidated statements of income in the line item, "Income tax expense."</t>
  </si>
  <si>
    <t>Note 3 - Components of Accumulated Other Comprehensive Income (Details) - USD ($)</t>
  </si>
  <si>
    <t>Unrealized holding gains on available-for-sale securities</t>
  </si>
  <si>
    <t>Unrealized actuarial losses on pension plan</t>
  </si>
  <si>
    <t>Total accumulated other comprehensive income, net of tax</t>
  </si>
  <si>
    <t>Note 4 - Investment Securities (Details Textual)</t>
  </si>
  <si>
    <t>Mar. 31, 2016USD ($)</t>
  </si>
  <si>
    <t>Dec. 31, 2015USD ($)</t>
  </si>
  <si>
    <t>Securities Pledged as Collateral [Member]</t>
  </si>
  <si>
    <t>Marketable Securities</t>
  </si>
  <si>
    <t>Number of Holdings Greater Than 10% of Stockholders' Equity</t>
  </si>
  <si>
    <t>Note 4 - Investment Securities - Amortization Cost and Estimated Fair Value of Investment Securities (Details) - USD ($) $ in Thousands</t>
  </si>
  <si>
    <t>US States and Political Subdivisions Debt Securities [Member]</t>
  </si>
  <si>
    <t>Held-to-Maturity Securities, Gross unrealized gains</t>
  </si>
  <si>
    <t>Available-for-Sale Securities, Amortized cost</t>
  </si>
  <si>
    <t>Available-for-Sale Securities, Gross unrealized gains</t>
  </si>
  <si>
    <t>Available-for-Sale Securities, Gross unrealized losses</t>
  </si>
  <si>
    <t>Pass-Through Mortgage Securities [Member]</t>
  </si>
  <si>
    <t>Collateralized Mortgage Obligations [Member]</t>
  </si>
  <si>
    <t>Note 4 - Investment Securities - Securities with a Continuous Unrealized Loss Position (Details) - USD ($) $ in Thousands</t>
  </si>
  <si>
    <t>Less than 12 months, fair value</t>
  </si>
  <si>
    <t>Less than 12 months, unrealized loss</t>
  </si>
  <si>
    <t>12 months or more, fair value</t>
  </si>
  <si>
    <t>12 months or more, unrealized loss</t>
  </si>
  <si>
    <t>Total, fair value</t>
  </si>
  <si>
    <t>Total, unrealized loss</t>
  </si>
  <si>
    <t>Note 4 - Investment Securities - Maturities (Details) - USD ($) $ in Thousands</t>
  </si>
  <si>
    <t>Within one year</t>
  </si>
  <si>
    <t>After 1 through 5 years</t>
  </si>
  <si>
    <t>After 5 through 10 years</t>
  </si>
  <si>
    <t>After 10 years</t>
  </si>
  <si>
    <t>Mortgage-backed securities</t>
  </si>
  <si>
    <t>Note 5 - Loans (Details Textual)</t>
  </si>
  <si>
    <t>Residential Portfolio Segment [Member] | Nonperforming Financial Instruments [Member] | Residential Mortgage First Lien [Member]</t>
  </si>
  <si>
    <t>Mortgage Loans in Process of Foreclosure, Amount</t>
  </si>
  <si>
    <t>Residential Portfolio Segment [Member]</t>
  </si>
  <si>
    <t>Real Estate Acquired Through Foreclosure</t>
  </si>
  <si>
    <t>Financing Receivable, Modifications, Number of Contracts</t>
  </si>
  <si>
    <t>Financing Receivable, Modifications, Subsequent Default, Number of Contracts</t>
  </si>
  <si>
    <t>Loans and Leases Receivable, Impaired, Commitment to Lend</t>
  </si>
  <si>
    <t>Allowance for Credit Losses, Change in Method of Calculating Impairment</t>
  </si>
  <si>
    <t>Number of Days Past Due to Be Considered in Default</t>
  </si>
  <si>
    <t>90 days</t>
  </si>
  <si>
    <t>Minimum Prior Year Principal Balance of Commercial Real Estate Loans Required to Be Reviewed Annually</t>
  </si>
  <si>
    <t>60.00%</t>
  </si>
  <si>
    <t>Deposit Liabilities Reclassified as Loans Receivable</t>
  </si>
  <si>
    <t>Note 5 - Loans - Loans Individually and Collectively Evaluated for Impairment (Details) - USD ($)</t>
  </si>
  <si>
    <t>Dec. 31, 2014</t>
  </si>
  <si>
    <t>Commercial Portfolio Segment [Member]</t>
  </si>
  <si>
    <t>Individually evaluated for impairment - loans</t>
  </si>
  <si>
    <t>Collectively evaluated for imparment - loans</t>
  </si>
  <si>
    <t>Ending balance - loans</t>
  </si>
  <si>
    <t>Individually evaluated for impairment - allowance</t>
  </si>
  <si>
    <t>Collectively evaluated for imparment - allowance</t>
  </si>
  <si>
    <t>Ending balance - allowance</t>
  </si>
  <si>
    <t>Commercial Real Estate Portfolio Segment [Member] | Multifamily Loan [Member]</t>
  </si>
  <si>
    <t>Commercial Real Estate Portfolio Segment [Member] | Other Loan [Member]</t>
  </si>
  <si>
    <t>Commercial Real Estate Portfolio Segment [Member] | Owner-occupied Loan [Member]</t>
  </si>
  <si>
    <t>Residential Portfolio Segment [Member] | Home Equity Loan [Member]</t>
  </si>
  <si>
    <t>Residential Portfolio Segment [Member] | Revolving Home Equity Line [Member]</t>
  </si>
  <si>
    <t>Consumer and Other Portfolio Segment [Member]</t>
  </si>
  <si>
    <t>Note 5 - Loans - Allowance for Loan Losses (Details) - USD ($)</t>
  </si>
  <si>
    <t>Allowance for loan losses, beginning balance</t>
  </si>
  <si>
    <t>Chargeoffs</t>
  </si>
  <si>
    <t>Recoveries</t>
  </si>
  <si>
    <t>Allowance for loan losses, ending balance</t>
  </si>
  <si>
    <t>Note 5 - Loans - Impaired Loans (Details) - USD ($)</t>
  </si>
  <si>
    <t>Recorded investment with no allowance recorded</t>
  </si>
  <si>
    <t>Unpaid principal balance with no allowance recorded</t>
  </si>
  <si>
    <t>Average recorded investment with no allowance recorded</t>
  </si>
  <si>
    <t>Interest income recognized with no allowance recorded</t>
  </si>
  <si>
    <t>Impaired Financing Receivable, Related Allowance</t>
  </si>
  <si>
    <t>Total, recorded investment</t>
  </si>
  <si>
    <t>Impaired Financing Receivable, Unpaid Principal Balance</t>
  </si>
  <si>
    <t>Total, average recorded investment</t>
  </si>
  <si>
    <t>Total, interest income recognized</t>
  </si>
  <si>
    <t>Recorded investment with an allowance recorded</t>
  </si>
  <si>
    <t>Unpaid principal balance with an allowance recorded</t>
  </si>
  <si>
    <t>Average recorded investment with an allowance recorded</t>
  </si>
  <si>
    <t>Interest income recognized, with an allowance recorded</t>
  </si>
  <si>
    <t>Note 5 - Loans - Aging of the Recorded Investment in Loans (Details) - USD ($)</t>
  </si>
  <si>
    <t>Financing Receivables, 30 to 59 Days Past Due [Member] | Commercial Portfolio Segment [Member]</t>
  </si>
  <si>
    <t>Past due</t>
  </si>
  <si>
    <t>Financing Receivables, 30 to 59 Days Past Due [Member] | Commercial Real Estate Portfolio Segment [Member] | Multifamily Loan [Member]</t>
  </si>
  <si>
    <t>Financing Receivables, 30 to 59 Days Past Due [Member] | Commercial Real Estate Portfolio Segment [Member] | Other Loan [Member]</t>
  </si>
  <si>
    <t>Financing Receivables, 30 to 59 Days Past Due [Member] | Commercial Real Estate Portfolio Segment [Member] | Owner-occupied Loan [Member]</t>
  </si>
  <si>
    <t>Financing Receivables, 30 to 59 Days Past Due [Member] | Residential Portfolio Segment [Member] | Home Equity Loan [Member]</t>
  </si>
  <si>
    <t>Financing Receivables, 30 to 59 Days Past Due [Member] | Residential Portfolio Segment [Member] | Revolving Home Equity Line [Member]</t>
  </si>
  <si>
    <t>Financing Receivables, 30 to 59 Days Past Due [Member] | Consumer and Other Portfolio Segment [Member]</t>
  </si>
  <si>
    <t>Financing Receivables, 30 to 59 Days Past Due [Member]</t>
  </si>
  <si>
    <t>Financing Receivables, 60 to 89 Days Past Due [Member] | Commercial Portfolio Segment [Member]</t>
  </si>
  <si>
    <t>Financing Receivables, 60 to 89 Days Past Due [Member] | Commercial Real Estate Portfolio Segment [Member] | Multifamily Loan [Member]</t>
  </si>
  <si>
    <t>Financing Receivables, 60 to 89 Days Past Due [Member] | Commercial Real Estate Portfolio Segment [Member] | Other Loan [Member]</t>
  </si>
  <si>
    <t>Financing Receivables, 60 to 89 Days Past Due [Member] | Commercial Real Estate Portfolio Segment [Member] | Owner-occupied Loan [Member]</t>
  </si>
  <si>
    <t>Financing Receivables, 60 to 89 Days Past Due [Member] | Residential Portfolio Segment [Member] | Home Equity Loan [Member]</t>
  </si>
  <si>
    <t>Financing Receivables, 60 to 89 Days Past Due [Member] | Residential Portfolio Segment [Member] | Revolving Home Equity Line [Member]</t>
  </si>
  <si>
    <t>Financing Receivables, 60 to 89 Days Past Due [Member] | Consumer and Other Portfolio Segment [Member]</t>
  </si>
  <si>
    <t>Financing Receivables, 60 to 89 Days Past Due [Member]</t>
  </si>
  <si>
    <t>Financing Receivables, Equal to Greater than 90 Days Past Due [Member] | Commercial Portfolio Segment [Member]</t>
  </si>
  <si>
    <t>Financing Receivables, Equal to Greater than 90 Days Past Due [Member] | Commercial Real Estate Portfolio Segment [Member] | Multifamily Loan [Member]</t>
  </si>
  <si>
    <t>Financing Receivables, Equal to Greater than 90 Days Past Due [Member] | Commercial Real Estate Portfolio Segment [Member] | Other Loan [Member]</t>
  </si>
  <si>
    <t>Financing Receivables, Equal to Greater than 90 Days Past Due [Member] | Commercial Real Estate Portfolio Segment [Member] | Owner-occupied Loan [Member]</t>
  </si>
  <si>
    <t>Financing Receivables, Equal to Greater than 90 Days Past Due [Member] | Residential Portfolio Segment [Member] | Home Equity Loan [Member]</t>
  </si>
  <si>
    <t>Financing Receivables, Equal to Greater than 90 Days Past Due [Member] | Residential Portfolio Segment [Member] | Revolving Home Equity Line [Member]</t>
  </si>
  <si>
    <t>Financing Receivables, Equal to Greater than 90 Days Past Due [Member] | Consumer and Other Portfolio Segment [Member]</t>
  </si>
  <si>
    <t>Financing Receivables, Equal to Greater than 90 Days Past Due [Member]</t>
  </si>
  <si>
    <t>Nonaccrual loans</t>
  </si>
  <si>
    <t>Total past due loan &amp; nonaccrual loans</t>
  </si>
  <si>
    <t>Current</t>
  </si>
  <si>
    <t>Note 5 - Loans - Risk Ratings (Details) - USD ($)</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Portfolio Segment [Member] | Internal Investment Grade [Member]</t>
  </si>
  <si>
    <t>Residential Portfolio Segment [Member] | Pass [Member] | Home Equity Loan [Member]</t>
  </si>
  <si>
    <t>Residential Portfolio Segment [Member] | Pass [Member] | Revolving Home Equity Line [Member]</t>
  </si>
  <si>
    <t>Residential Portfolio Segment [Member] | Watch [Member] | Home Equity Loan [Member]</t>
  </si>
  <si>
    <t>Residential Portfolio Segment [Member] | Watch [Member] | Revolving Home Equity Line [Member]</t>
  </si>
  <si>
    <t>Residential Portfolio Segment [Member] | Special Mention [Member] | Home Equity Loan [Member]</t>
  </si>
  <si>
    <t>Residential Portfolio Segment [Member] | Special Mention [Member] | Revolving Home Equity Line [Member]</t>
  </si>
  <si>
    <t>Residential Portfolio Segment [Member] | Substandard [Member] | Home Equity Loan [Member]</t>
  </si>
  <si>
    <t>Residential Portfolio Segment [Member] | Substandard [Member] | Revolving Home Equity Line [Member]</t>
  </si>
  <si>
    <t>Residential Portfolio Segment [Member] | Doubtful [Member] | Home Equity Loan [Member]</t>
  </si>
  <si>
    <t>Residential Portfolio Segment [Member] | Doubtful [Member] | Revolving Home Equity Line [Member]</t>
  </si>
  <si>
    <t>Residential Portfolio Segment [Member] | Internal Investment Grade [Member] | Home Equity Loan [Member]</t>
  </si>
  <si>
    <t>Residential Portfolio Segment [Member] | Internal Investment Grade [Member] | Revolving Home Equity Line [Member]</t>
  </si>
  <si>
    <t>Commercial Real Estate Portfolio Segment [Member] | Pass [Member] | Multifamily Loan [Member]</t>
  </si>
  <si>
    <t>Commercial Real Estate Portfolio Segment [Member] | Pass [Member] | Other Loan [Member]</t>
  </si>
  <si>
    <t>Commercial Real Estate Portfolio Segment [Member] | Pass [Member] | Owner-occupied Loan [Member]</t>
  </si>
  <si>
    <t>Commercial Real Estate Portfolio Segment [Member] | Watch [Member] | Multifamily Loan [Member]</t>
  </si>
  <si>
    <t>Commercial Real Estate Portfolio Segment [Member] | Watch [Member] | Other Loan [Member]</t>
  </si>
  <si>
    <t>Commercial Real Estate Portfolio Segment [Member] | Watch [Member] | Owner-occupied Loan [Member]</t>
  </si>
  <si>
    <t>Commercial Real Estate Portfolio Segment [Member] | Special Mention [Member] | Multifamily Loan [Member]</t>
  </si>
  <si>
    <t>Commercial Real Estate Portfolio Segment [Member] | Special Mention [Member] | Other Loan [Member]</t>
  </si>
  <si>
    <t>Commercial Real Estate Portfolio Segment [Member] | Special Mention [Member] | Owner-occupied Loan [Member]</t>
  </si>
  <si>
    <t>Commercial Real Estate Portfolio Segment [Member] | Substandard [Member] | Multifamily Loan [Member]</t>
  </si>
  <si>
    <t>Commercial Real Estate Portfolio Segment [Member] | Substandard [Member] | Other Loan [Member]</t>
  </si>
  <si>
    <t>Commercial Real Estate Portfolio Segment [Member] | Substandard [Member] | Owner-occupied Loan [Member]</t>
  </si>
  <si>
    <t>Commercial Real Estate Portfolio Segment [Member] | Doubtful [Member] | Multifamily Loan [Member]</t>
  </si>
  <si>
    <t>Commercial Real Estate Portfolio Segment [Member] | Doubtful [Member] | Other Loan [Member]</t>
  </si>
  <si>
    <t>Commercial Real Estate Portfolio Segment [Member] | Doubtful [Member] | Owner-occupied Loan [Member]</t>
  </si>
  <si>
    <t>Commercial Real Estate Portfolio Segment [Member] | Internal Investment Grade [Member] | Multifamily Loan [Member]</t>
  </si>
  <si>
    <t>Commercial Real Estate Portfolio Segment [Member] | Internal Investment Grade [Member] | Other Loan [Member]</t>
  </si>
  <si>
    <t>Commercial Real Estate Portfolio Segment [Member] | Internal Investment Grade [Member] | Owner-occupied Loan [Member]</t>
  </si>
  <si>
    <t>Consumer and Other Portfolio Segment [Member] | Pass [Member]</t>
  </si>
  <si>
    <t>Consumer and Other Portfolio Segment [Member] | Watch [Member]</t>
  </si>
  <si>
    <t>Consumer and Other Portfolio Segment [Member] | Special Mention [Member]</t>
  </si>
  <si>
    <t>Consumer and Other Portfolio Segment [Member] | Substandard [Member]</t>
  </si>
  <si>
    <t>Consumer and Other Portfolio Segment [Member] | Doubtful [Member]</t>
  </si>
  <si>
    <t>Consumer and Other Portfolio Segment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Doubtful [Member]</t>
  </si>
  <si>
    <t>Residential Mortgages, Home Equity Lines, and Other Consumer Loans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Doubtful [Member]</t>
  </si>
  <si>
    <t>Commercial and Industrial Loans and Commercial Real Estate Loans [Member] | Internal Investment Grade [Member]</t>
  </si>
  <si>
    <t>Note 6 - Stock-based Compensation (Details Textual) - USD ($)</t>
  </si>
  <si>
    <t>Equity Incentive Plan 2014 [Member] | Restricted Stock Units (RSUs) [Member] | Performance-Based Vesting [Member]</t>
  </si>
  <si>
    <t>Equity Incentive Plan 2014 [Member] | Restricted Stock Units (RSUs) [Member] | Service-Based Vesting [Member] | Vesting Period Three [Member]</t>
  </si>
  <si>
    <t>Share-based Compensation Arrangement by Share-based Payment Award, Award Vesting Period</t>
  </si>
  <si>
    <t>3 years</t>
  </si>
  <si>
    <t>Equity Incentive Plan 2014 [Member] | Restricted Stock Units (RSUs) [Member] | Service-Based Vesting [Member]</t>
  </si>
  <si>
    <t>Equity Incentive Plan 2014 [Member] | Restricted Stock Units (RSUs) [Member]</t>
  </si>
  <si>
    <t>Share-based Compensation Arrangement by Share-based Payment Award, Number of Shares Authorized</t>
  </si>
  <si>
    <t>Share-based Compensation Arrangement by Share-based Payment Award, Number of Shares Available for Grant</t>
  </si>
  <si>
    <t>Equity Incentive Plan 2014 [Member]</t>
  </si>
  <si>
    <t>Compensation Plan 2006 [Member] | Employee Stock Option [Member]</t>
  </si>
  <si>
    <t>Share-based Compensation Arrangement by Share-based Payment Award, Expiration Period</t>
  </si>
  <si>
    <t>10 years</t>
  </si>
  <si>
    <t>Compensation Plan 2006 [Member]</t>
  </si>
  <si>
    <t>Minimum Exercise Price of Stock Options and Stock Appreciation Rights, Percentage</t>
  </si>
  <si>
    <t>100.00%</t>
  </si>
  <si>
    <t>Restricted Stock Units (RSUs) [Member]</t>
  </si>
  <si>
    <t>Share-based Compensation Arrangement by Share-based Payment Award, Equity Instruments Other than Options, Aggregate Intrinsic Value, Converted</t>
  </si>
  <si>
    <t>Employee Service Share-based Compensation, Nonvested Awards, Compensation Cost Not yet Recognized</t>
  </si>
  <si>
    <t>Employee Service Share-based Compensation, Nonvested Awards, Compensation Cost Not yet Recognized, Period for Recognition</t>
  </si>
  <si>
    <t>2 years</t>
  </si>
  <si>
    <t>Employee Stock Option [Member]</t>
  </si>
  <si>
    <t>4 years 73 days</t>
  </si>
  <si>
    <t>Employee Service Share-based Compensation, Cash Flow Effect, Cash Used to Settle Awards</t>
  </si>
  <si>
    <t>Allocated Share-based Compensation Expense</t>
  </si>
  <si>
    <t>Employee Service Share-based Compensation, Tax Benefit from Compensation Expense</t>
  </si>
  <si>
    <t>Share-based Compensation Arrangement by Share-based Payment Award, Options, Exercises in Period, Intrinsic Value</t>
  </si>
  <si>
    <t>Employee Service Share-based Compensation, Cash Received from Exercise of Stock Options</t>
  </si>
  <si>
    <t>Employee Service Share-based Compensation, Tax Benefit Realized from Exercise of Stock Options</t>
  </si>
  <si>
    <t>Note 6 - Stock Based Compensation - Stock Option Activity (Details) $ / shares in Units, $ in Thousands</t>
  </si>
  <si>
    <t>Mar. 31, 2016USD ($)$ / sharesshares</t>
  </si>
  <si>
    <t>Outstanding at January 1, 2016 (in shares) | shares</t>
  </si>
  <si>
    <t>Outstanding at January 1, 2016 (in dollars per share) | $ / shares</t>
  </si>
  <si>
    <t>Exercised (in shares) | shares</t>
  </si>
  <si>
    <t>Exercised (in dollars per share) | $ / shares</t>
  </si>
  <si>
    <t>Forfeited or expired (in shares) | shares</t>
  </si>
  <si>
    <t>Forfeited or expired (in dollars per share) | $ / shares</t>
  </si>
  <si>
    <t>Outstanding at March 31, 2016 (in shares) | shares</t>
  </si>
  <si>
    <t>Outstanding at March 31, 2016 (in dollars per share) | $ / shares</t>
  </si>
  <si>
    <t>Outstanding at March 31, 2016</t>
  </si>
  <si>
    <t>3 years 18 days</t>
  </si>
  <si>
    <t>Outstanding at March 31, 2016 | $</t>
  </si>
  <si>
    <t>Exercisable at March 31, 2016 (in shares) | shares</t>
  </si>
  <si>
    <t>Exercisable at March 31, 2016 (in dollars per share) | $ / shares</t>
  </si>
  <si>
    <t>Exercisable at March 31, 2016</t>
  </si>
  <si>
    <t>3 years 10 days</t>
  </si>
  <si>
    <t>Exercisable at March 31, 2016 | $</t>
  </si>
  <si>
    <t>Note 6 -Stock Based Compensation - RSU Activity (Details) - Restricted Stock [Member] - USD ($) $ / shares in Units, $ in Thousands</t>
  </si>
  <si>
    <t>Outstanding at January 1, 2016 (in shares)</t>
  </si>
  <si>
    <t>Outstanding at January 1, 2016 (in dollars per share)</t>
  </si>
  <si>
    <t>Granted (in shares)</t>
  </si>
  <si>
    <t>Granted (in dollars per share)</t>
  </si>
  <si>
    <t>Converted (in shares)</t>
  </si>
  <si>
    <t>Converted (in dollars per share)</t>
  </si>
  <si>
    <t>Forfeited (in shares)</t>
  </si>
  <si>
    <t>Forfeited (in dollars per share)</t>
  </si>
  <si>
    <t>Outstanding at March 31, 2016 (in shares)</t>
  </si>
  <si>
    <t>Outstanding at March 31, 2016 (in dollars per share)</t>
  </si>
  <si>
    <t>1 year 339 days</t>
  </si>
  <si>
    <t>Note 7 - Defined Benefit Pension Plan (Details Textual)</t>
  </si>
  <si>
    <t>Maximum [Member]</t>
  </si>
  <si>
    <t>Defined Benefit Plans, Estimated Future Employer Contributions in Next Fiscal Year</t>
  </si>
  <si>
    <t>Defined Benefit Pension Plan, Liabilities</t>
  </si>
  <si>
    <t>Note 7 - Defined Benefit Pension Plan - Components of Net Periodic Pension Cost (Details) - USD ($)</t>
  </si>
  <si>
    <t>Service cost plus expected expenses and net of expected plan participant contributions</t>
  </si>
  <si>
    <t>Interest cost</t>
  </si>
  <si>
    <t>Expected return on plan assets</t>
  </si>
  <si>
    <t>Amortization of net actuarial loss</t>
  </si>
  <si>
    <t>Net pension cost (credit)</t>
  </si>
  <si>
    <t>Note 8 - Fair Value of Financial Instruments (Details Textual)</t>
  </si>
  <si>
    <t>Mar. 31, 2015USD ($)</t>
  </si>
  <si>
    <t>Fair Value, Measurements, Nonrecurring [Member]</t>
  </si>
  <si>
    <t>Allowance for Loan and Lease Losses, Period Increase (Decrease)</t>
  </si>
  <si>
    <t>Gain (Loss) on Sales of Loans, Net</t>
  </si>
  <si>
    <t>Number of Loan Portfolio Segments</t>
  </si>
  <si>
    <t>Term of Maturity for Short-term Borrowings</t>
  </si>
  <si>
    <t>Note 8 - Fair Value of Financial Instruments - Assets Measured On Recurring Basis (Details) - USD ($)</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Pass-Through Mortgage Securities [Member] | Fair Value, Measurements, Recurring [Member] | Fair Value, Inputs, Level 1 [Member]</t>
  </si>
  <si>
    <t>Pass-Through Mortgage Securities [Member] | Fair Value, Measurements, Recurring [Member] | Fair Value, Inputs, Level 2 [Member]</t>
  </si>
  <si>
    <t>Pass-Through Mortgage Securities [Member] | Fair Value, Measurements, Recurring [Member] | Fair Value, Inputs, Level 3 [Member]</t>
  </si>
  <si>
    <t>Pass-Through Mortgage Securities [Member] | Fair Value, Measurements, Recurring [Member]</t>
  </si>
  <si>
    <t>Collateralized Mortgage Obligations [Member] | Fair Value, Measurements, Recurring [Member] | Fair Value, Inputs, Level 1 [Member]</t>
  </si>
  <si>
    <t>Collateralized Mortgage Obligations [Member] | Fair Value, Measurements, Recurring [Member] | Fair Value, Inputs, Level 2 [Member]</t>
  </si>
  <si>
    <t>Collateralized Mortgage Obligations [Member] | Fair Value, Measurements, Recurring [Member] | Fair Value, Inputs, Level 3 [Member]</t>
  </si>
  <si>
    <t>Collateralized Mortgage Obligations [Member] | 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8 - Fair Value of Financial Instruments - Assets Measured On Non-recurring Basis (Details) - USD ($)</t>
  </si>
  <si>
    <t>Fair Value, Measurements, Nonrecurring [Member] | Residential Portfolio Segment [Member] | Home Equity Loan [Member] | Fair Value, Inputs, Level 1 [Member]</t>
  </si>
  <si>
    <t>Impaired loan</t>
  </si>
  <si>
    <t>Fair Value, Measurements, Nonrecurring [Member] | Residential Portfolio Segment [Member] | Home Equity Loan [Member] | Fair Value, Inputs, Level 2 [Member]</t>
  </si>
  <si>
    <t>Fair Value, Measurements, Nonrecurring [Member] | Residential Portfolio Segment [Member] | Home Equity Loan [Member] | Fair Value, Inputs, Level 3 [Member]</t>
  </si>
  <si>
    <t>Fair Value, Measurements, Nonrecurring [Member] | Residential Portfolio Segment [Member] | Home Equity Loan [Member]</t>
  </si>
  <si>
    <t>Fair Value, Measurements, Nonrecurring [Member] | Residential Portfolio Segment [Member] | Revolving Home Equity Line [Member] | Fair Value, Inputs, Level 1 [Member]</t>
  </si>
  <si>
    <t>Fair Value, Measurements, Nonrecurring [Member] | Residential Portfolio Segment [Member] | Revolving Home Equity Line [Member] | Fair Value, Inputs, Level 2 [Member]</t>
  </si>
  <si>
    <t>Fair Value, Measurements, Nonrecurring [Member] | Residential Portfolio Segment [Member] | Revolving Home Equity Line [Member] | Fair Value, Inputs, Level 3 [Member]</t>
  </si>
  <si>
    <t>Fair Value, Measurements, Nonrecurring [Member] | Residential Portfolio Segment [Member] | Revolving Home Equity Line [Member]</t>
  </si>
  <si>
    <t>Fair Value, Measurements, Nonrecurring [Member] | Fair Value, Inputs, Level 1 [Member]</t>
  </si>
  <si>
    <t>Fair Value, Measurements, Nonrecurring [Member] | Fair Value, Inputs, Level 2 [Member]</t>
  </si>
  <si>
    <t>Fair Value, Measurements, Nonrecurring [Member] | Fair Value, Inputs, Level 3 [Member]</t>
  </si>
  <si>
    <t>Note 8 - Fair Value of Financial Instruments - Financial Instruments (Details) - USD ($)</t>
  </si>
  <si>
    <t>Fair Value, Inputs, Level 1 [Member] | Reported Value Measurement [Member]</t>
  </si>
  <si>
    <t>Financial Assets:</t>
  </si>
  <si>
    <t>Restricted stock</t>
  </si>
  <si>
    <t>Financial Liabilities:</t>
  </si>
  <si>
    <t>Checking deposits</t>
  </si>
  <si>
    <t>Accrued interest payable:</t>
  </si>
  <si>
    <t>Checking, savings, NOW and money market deposits</t>
  </si>
  <si>
    <t>Fair Value, Inputs, Level 1 [Member] | Estimate of Fair Value Measurement [Member]</t>
  </si>
  <si>
    <t>Fair Value, Inputs, Level 2 [Member] | Reported Value Measurement [Member]</t>
  </si>
  <si>
    <t>Accrued interest receivable:</t>
  </si>
  <si>
    <t>Investment securities</t>
  </si>
  <si>
    <t>Fair Value, Inputs, Level 2 [Member] | Estimate of Fair Value Measurement [Member]</t>
  </si>
  <si>
    <t>Fair Value, Inputs, Level 3 [Member] | Reported Value Measurement [Member]</t>
  </si>
  <si>
    <t>Fair Value, Inputs, Level 3 [Member] | Estimate of Fair Value Measurement [Member]</t>
  </si>
  <si>
    <t>Note 11 - Subsequent Event (Details Textual) - Subsequent Event [Member]</t>
  </si>
  <si>
    <t>Apr. 30, 2016USD ($)</t>
  </si>
  <si>
    <t>Proceeds from Sale of Available-for-sale Securities</t>
  </si>
  <si>
    <t>Extinguishment of Debt, Amount</t>
  </si>
  <si>
    <t>Tier One Leverage Capital to Average Assets, Positive Impact</t>
  </si>
  <si>
    <t>0.08%</t>
  </si>
  <si>
    <t>Gain (Loss) on Sale of Securities, Net</t>
  </si>
  <si>
    <t>Payments of Debt Extinguishment Costs</t>
  </si>
  <si>
    <t>Gain (Loss) on Extinguishment of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74066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4273793</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1</v>
      </c>
      <c r="B1" s="2" t="s">
        <v>1</v>
      </c>
    </row>
    <row r="2" spans="1:2">
      <c r="B2" s="2" t="s">
        <v>2</v>
      </c>
    </row>
    <row r="3" spans="1:2">
      <c r="A3" s="6" t="s">
        <v>168</v>
      </c>
    </row>
    <row r="4" spans="1:2">
      <c r="A4" s="3" t="s">
        <v>172</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4</v>
      </c>
      <c r="B1" s="2" t="s">
        <v>1</v>
      </c>
    </row>
    <row r="2" spans="1:2">
      <c r="B2" s="2" t="s">
        <v>2</v>
      </c>
    </row>
    <row r="3" spans="1:2">
      <c r="A3" s="6" t="s">
        <v>168</v>
      </c>
    </row>
    <row r="4" spans="1:2">
      <c r="A4" s="3" t="s">
        <v>175</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6" t="s">
        <v>168</v>
      </c>
    </row>
    <row r="4" spans="1:2">
      <c r="A4" s="3" t="s">
        <v>178</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0</v>
      </c>
      <c r="B1" s="2" t="s">
        <v>1</v>
      </c>
    </row>
    <row r="2" spans="1:2">
      <c r="B2" s="2" t="s">
        <v>2</v>
      </c>
    </row>
    <row r="3" spans="1:2">
      <c r="A3" s="6" t="s">
        <v>168</v>
      </c>
    </row>
    <row r="4" spans="1:2">
      <c r="A4" s="3" t="s">
        <v>181</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3</v>
      </c>
      <c r="B1" s="2" t="s">
        <v>1</v>
      </c>
    </row>
    <row r="2" spans="1:2">
      <c r="B2" s="2" t="s">
        <v>2</v>
      </c>
    </row>
    <row r="3" spans="1:2">
      <c r="A3" s="6" t="s">
        <v>168</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6</v>
      </c>
      <c r="B1" s="2" t="s">
        <v>1</v>
      </c>
    </row>
    <row r="2" spans="1:2">
      <c r="B2" s="2" t="s">
        <v>2</v>
      </c>
    </row>
    <row r="3" spans="1:2">
      <c r="A3" s="6" t="s">
        <v>168</v>
      </c>
    </row>
    <row r="4" spans="1:2">
      <c r="A4" s="3" t="s">
        <v>187</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9</v>
      </c>
      <c r="B1" s="2" t="s">
        <v>1</v>
      </c>
    </row>
    <row r="2" spans="1:2">
      <c r="B2" s="2" t="s">
        <v>2</v>
      </c>
    </row>
    <row r="3" spans="1:2">
      <c r="A3" s="6" t="s">
        <v>168</v>
      </c>
    </row>
    <row r="4" spans="1:2">
      <c r="A4" s="3" t="s">
        <v>190</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6" t="s">
        <v>168</v>
      </c>
    </row>
    <row r="4" spans="1:2">
      <c r="A4" s="3" t="s">
        <v>193</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6" t="s">
        <v>168</v>
      </c>
    </row>
    <row r="4" spans="1:2">
      <c r="A4" s="3" t="s">
        <v>196</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v>
      </c>
    </row>
    <row r="3" spans="1:2">
      <c r="A3" s="6" t="s">
        <v>168</v>
      </c>
    </row>
    <row r="4" spans="1:2">
      <c r="A4" s="3" t="s">
        <v>199</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v>
      </c>
      <c r="B1" s="2" t="s">
        <v>2</v>
      </c>
      <c r="C1" s="2" t="s">
        <v>29</v>
      </c>
    </row>
    <row r="2" spans="1:3">
      <c r="A2" s="6" t="s">
        <v>30</v>
      </c>
    </row>
    <row r="3" spans="1:3">
      <c r="A3" s="3" t="s">
        <v>31</v>
      </c>
      <c r="B3" s="7" t="n">
        <v>42321000</v>
      </c>
      <c r="C3" s="7" t="n">
        <v>39635000</v>
      </c>
    </row>
    <row r="4" spans="1:3">
      <c r="A4" s="6" t="s">
        <v>32</v>
      </c>
    </row>
    <row r="5" spans="1:3">
      <c r="A5" s="3" t="s">
        <v>33</v>
      </c>
      <c r="B5" s="5" t="n">
        <v>13578000</v>
      </c>
      <c r="C5" s="5" t="n">
        <v>14371000</v>
      </c>
    </row>
    <row r="6" spans="1:3">
      <c r="A6" s="3" t="s">
        <v>34</v>
      </c>
      <c r="B6" s="5" t="n">
        <v>784972000</v>
      </c>
      <c r="C6" s="5" t="n">
        <v>737700000</v>
      </c>
    </row>
    <row r="7" spans="1:3">
      <c r="B7" s="7" t="n">
        <v>798550000</v>
      </c>
      <c r="C7" s="5" t="n">
        <v>752071000</v>
      </c>
    </row>
    <row r="8" spans="1:3">
      <c r="A8" s="3" t="s">
        <v>35</v>
      </c>
      <c r="B8" s="3" t="s">
        <v>36</v>
      </c>
      <c r="C8" s="5" t="n">
        <v>105000</v>
      </c>
    </row>
    <row r="9" spans="1:3">
      <c r="A9" s="6" t="s">
        <v>37</v>
      </c>
    </row>
    <row r="10" spans="1:3">
      <c r="A10" s="3" t="s">
        <v>38</v>
      </c>
      <c r="B10" s="7" t="n">
        <v>102257000</v>
      </c>
      <c r="C10" s="5" t="n">
        <v>93056000</v>
      </c>
    </row>
    <row r="11" spans="1:3">
      <c r="A11" s="6" t="s">
        <v>39</v>
      </c>
    </row>
    <row r="12" spans="1:3">
      <c r="A12" s="3" t="s">
        <v>40</v>
      </c>
      <c r="B12" s="5" t="n">
        <v>1044950000</v>
      </c>
      <c r="C12" s="5" t="n">
        <v>1036331000</v>
      </c>
    </row>
    <row r="13" spans="1:3">
      <c r="A13" s="3" t="s">
        <v>41</v>
      </c>
      <c r="B13" s="5" t="n">
        <v>1068824000</v>
      </c>
      <c r="C13" s="5" t="n">
        <v>1025215000</v>
      </c>
    </row>
    <row r="14" spans="1:3">
      <c r="A14" s="3" t="s">
        <v>42</v>
      </c>
      <c r="B14" s="5" t="n">
        <v>87290000</v>
      </c>
      <c r="C14" s="5" t="n">
        <v>87848000</v>
      </c>
    </row>
    <row r="15" spans="1:3">
      <c r="A15" s="3" t="s">
        <v>43</v>
      </c>
      <c r="B15" s="5" t="n">
        <v>5831000</v>
      </c>
      <c r="C15" s="5" t="n">
        <v>5733000</v>
      </c>
    </row>
    <row r="16" spans="1:3">
      <c r="B16" s="5" t="n">
        <v>2309152000</v>
      </c>
      <c r="C16" s="5" t="n">
        <v>2248183000</v>
      </c>
    </row>
    <row r="17" spans="1:3">
      <c r="A17" s="3" t="s">
        <v>44</v>
      </c>
      <c r="B17" s="5" t="n">
        <v>-27524000</v>
      </c>
      <c r="C17" s="5" t="n">
        <v>-27256000</v>
      </c>
    </row>
    <row r="18" spans="1:3">
      <c r="B18" s="5" t="n">
        <v>2281628000</v>
      </c>
      <c r="C18" s="5" t="n">
        <v>2220927000</v>
      </c>
    </row>
    <row r="19" spans="1:3">
      <c r="A19" s="3" t="s">
        <v>45</v>
      </c>
      <c r="B19" s="5" t="n">
        <v>20492000</v>
      </c>
      <c r="C19" s="5" t="n">
        <v>28435000</v>
      </c>
    </row>
    <row r="20" spans="1:3">
      <c r="A20" s="3" t="s">
        <v>46</v>
      </c>
      <c r="B20" s="5" t="n">
        <v>30986000</v>
      </c>
      <c r="C20" s="5" t="n">
        <v>30330000</v>
      </c>
    </row>
    <row r="21" spans="1:3">
      <c r="A21" s="3" t="s">
        <v>47</v>
      </c>
      <c r="B21" s="5" t="n">
        <v>32681000</v>
      </c>
      <c r="C21" s="5" t="n">
        <v>32447000</v>
      </c>
    </row>
    <row r="22" spans="1:3">
      <c r="A22" s="3" t="s">
        <v>48</v>
      </c>
      <c r="B22" s="5" t="n">
        <v>14394000</v>
      </c>
      <c r="C22" s="5" t="n">
        <v>14337000</v>
      </c>
    </row>
    <row r="23" spans="1:3">
      <c r="A23" s="3" t="s">
        <v>49</v>
      </c>
      <c r="B23" s="5" t="n">
        <v>13324000</v>
      </c>
      <c r="C23" s="5" t="n">
        <v>12056000</v>
      </c>
    </row>
    <row r="24" spans="1:3">
      <c r="B24" s="5" t="n">
        <v>3234376000</v>
      </c>
      <c r="C24" s="5" t="n">
        <v>3130343000</v>
      </c>
    </row>
    <row r="25" spans="1:3">
      <c r="A25" s="6" t="s">
        <v>50</v>
      </c>
    </row>
    <row r="26" spans="1:3">
      <c r="A26" s="3" t="s">
        <v>51</v>
      </c>
      <c r="B26" s="5" t="n">
        <v>767797000</v>
      </c>
      <c r="C26" s="5" t="n">
        <v>777994000</v>
      </c>
    </row>
    <row r="27" spans="1:3">
      <c r="A27" s="3" t="s">
        <v>52</v>
      </c>
      <c r="B27" s="5" t="n">
        <v>1481455000</v>
      </c>
      <c r="C27" s="5" t="n">
        <v>1195968000</v>
      </c>
    </row>
    <row r="28" spans="1:3">
      <c r="A28" s="3" t="s">
        <v>53</v>
      </c>
      <c r="B28" s="5" t="n">
        <v>197466000</v>
      </c>
      <c r="C28" s="5" t="n">
        <v>198147000</v>
      </c>
    </row>
    <row r="29" spans="1:3">
      <c r="A29" s="3" t="s">
        <v>54</v>
      </c>
      <c r="B29" s="5" t="n">
        <v>109285000</v>
      </c>
      <c r="C29" s="5" t="n">
        <v>112566000</v>
      </c>
    </row>
    <row r="30" spans="1:3">
      <c r="B30" s="5" t="n">
        <v>2556003000</v>
      </c>
      <c r="C30" s="5" t="n">
        <v>2284675000</v>
      </c>
    </row>
    <row r="31" spans="1:3">
      <c r="A31" s="3" t="s">
        <v>55</v>
      </c>
      <c r="B31" s="5" t="n">
        <v>11810000</v>
      </c>
      <c r="C31" s="5" t="n">
        <v>211502000</v>
      </c>
    </row>
    <row r="32" spans="1:3">
      <c r="A32" s="3" t="s">
        <v>56</v>
      </c>
      <c r="B32" s="5" t="n">
        <v>389212000</v>
      </c>
      <c r="C32" s="5" t="n">
        <v>365712000</v>
      </c>
    </row>
    <row r="33" spans="1:3">
      <c r="A33" s="3" t="s">
        <v>57</v>
      </c>
      <c r="B33" s="5" t="n">
        <v>8621000</v>
      </c>
      <c r="C33" s="5" t="n">
        <v>12313000</v>
      </c>
    </row>
    <row r="34" spans="1:3">
      <c r="A34" s="3" t="s">
        <v>58</v>
      </c>
      <c r="B34" s="5" t="n">
        <v>8294000</v>
      </c>
      <c r="C34" s="5" t="n">
        <v>5205000</v>
      </c>
    </row>
    <row r="35" spans="1:3">
      <c r="B35" s="5" t="n">
        <v>2973940000</v>
      </c>
      <c r="C35" s="5" t="n">
        <v>2879407000</v>
      </c>
    </row>
    <row r="36" spans="1:3">
      <c r="A36" s="6" t="s">
        <v>59</v>
      </c>
    </row>
    <row r="37" spans="1:3">
      <c r="A37" s="3" t="s">
        <v>60</v>
      </c>
      <c r="B37" s="5" t="n">
        <v>1421000</v>
      </c>
      <c r="C37" s="5" t="n">
        <v>1412000</v>
      </c>
    </row>
    <row r="38" spans="1:3">
      <c r="A38" s="3" t="s">
        <v>61</v>
      </c>
      <c r="B38" s="5" t="n">
        <v>58914000</v>
      </c>
      <c r="C38" s="5" t="n">
        <v>56931000</v>
      </c>
    </row>
    <row r="39" spans="1:3">
      <c r="A39" s="3" t="s">
        <v>62</v>
      </c>
      <c r="B39" s="5" t="n">
        <v>189646000</v>
      </c>
      <c r="C39" s="5" t="n">
        <v>185069000</v>
      </c>
    </row>
    <row r="40" spans="1:3">
      <c r="B40" s="5" t="n">
        <v>249981000</v>
      </c>
      <c r="C40" s="5" t="n">
        <v>243412000</v>
      </c>
    </row>
    <row r="41" spans="1:3">
      <c r="A41" s="3" t="s">
        <v>63</v>
      </c>
      <c r="B41" s="5" t="n">
        <v>10455000</v>
      </c>
      <c r="C41" s="5" t="n">
        <v>7524000</v>
      </c>
    </row>
    <row r="42" spans="1:3">
      <c r="B42" s="5" t="n">
        <v>260436000</v>
      </c>
      <c r="C42" s="5" t="n">
        <v>250936000</v>
      </c>
    </row>
    <row r="43" spans="1:3">
      <c r="B43" s="7" t="n">
        <v>3234376000</v>
      </c>
      <c r="C43" s="7" t="n">
        <v>313034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5</v>
      </c>
      <c r="B1" s="2" t="s">
        <v>1</v>
      </c>
    </row>
    <row r="2" spans="1:2">
      <c r="B2" s="2" t="s">
        <v>2</v>
      </c>
    </row>
    <row r="3" spans="1:2">
      <c r="A3" s="6" t="s">
        <v>202</v>
      </c>
    </row>
    <row r="4" spans="1:2">
      <c r="A4" s="3" t="s">
        <v>206</v>
      </c>
      <c r="B4" s="3" t="s">
        <v>207</v>
      </c>
    </row>
    <row r="5" spans="1:2">
      <c r="A5" s="3" t="s">
        <v>208</v>
      </c>
      <c r="B5"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6" t="s">
        <v>202</v>
      </c>
    </row>
    <row r="4" spans="1:2">
      <c r="A4" s="3" t="s">
        <v>211</v>
      </c>
      <c r="B4" s="3" t="s">
        <v>212</v>
      </c>
    </row>
    <row r="5" spans="1:2">
      <c r="A5" s="3" t="s">
        <v>213</v>
      </c>
      <c r="B5" s="3" t="s">
        <v>214</v>
      </c>
    </row>
    <row r="6" spans="1:2">
      <c r="A6" s="3" t="s">
        <v>215</v>
      </c>
      <c r="B6"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6" t="s">
        <v>202</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6" t="s">
        <v>202</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3</v>
      </c>
      <c r="B1" s="2" t="s">
        <v>1</v>
      </c>
    </row>
    <row r="2" spans="1:2">
      <c r="B2" s="2" t="s">
        <v>2</v>
      </c>
    </row>
    <row r="3" spans="1:2">
      <c r="A3" s="6" t="s">
        <v>202</v>
      </c>
    </row>
    <row r="4" spans="1:2">
      <c r="A4" s="3" t="s">
        <v>234</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36</v>
      </c>
      <c r="B1" s="2" t="s">
        <v>1</v>
      </c>
    </row>
    <row r="2" spans="1:2">
      <c r="B2" s="2" t="s">
        <v>2</v>
      </c>
    </row>
    <row r="3" spans="1:2">
      <c r="A3" s="6" t="s">
        <v>202</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5"/>
  </cols>
  <sheetData>
    <row r="1" spans="1:2">
      <c r="A1" s="1" t="s">
        <v>243</v>
      </c>
      <c r="B1" s="2" t="s">
        <v>1</v>
      </c>
    </row>
    <row r="2" spans="1:2">
      <c r="B2" s="2" t="s">
        <v>2</v>
      </c>
    </row>
    <row r="3" spans="1:2">
      <c r="A3" s="3" t="s">
        <v>244</v>
      </c>
      <c r="B3"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45</v>
      </c>
      <c r="B1" s="2" t="s">
        <v>246</v>
      </c>
      <c r="C1" s="2" t="s">
        <v>1</v>
      </c>
    </row>
    <row r="2" spans="1:3">
      <c r="B2" s="2" t="s">
        <v>247</v>
      </c>
      <c r="C2" s="2" t="s">
        <v>2</v>
      </c>
    </row>
    <row r="3" spans="1:3">
      <c r="A3" s="3" t="s">
        <v>248</v>
      </c>
    </row>
    <row r="4" spans="1:3">
      <c r="A4" s="3" t="s">
        <v>249</v>
      </c>
      <c r="B4" s="5" t="n">
        <v>68010</v>
      </c>
      <c r="C4" s="5" t="n">
        <v>680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50</v>
      </c>
      <c r="C1" s="2" t="s">
        <v>1</v>
      </c>
    </row>
    <row r="2" spans="1:4">
      <c r="C2" s="2" t="s">
        <v>2</v>
      </c>
      <c r="D2" s="2" t="s">
        <v>71</v>
      </c>
    </row>
    <row r="3" spans="1:4">
      <c r="A3" s="3" t="s">
        <v>92</v>
      </c>
      <c r="C3" s="7" t="n">
        <v>7430000</v>
      </c>
      <c r="D3" s="7" t="n">
        <v>6485000</v>
      </c>
    </row>
    <row r="4" spans="1:4">
      <c r="A4" s="3" t="s">
        <v>251</v>
      </c>
      <c r="B4" s="3" t="s">
        <v>252</v>
      </c>
      <c r="C4" s="5" t="n">
        <v>31000</v>
      </c>
      <c r="D4" s="5" t="n">
        <v>0</v>
      </c>
    </row>
    <row r="5" spans="1:4">
      <c r="A5" s="3" t="s">
        <v>253</v>
      </c>
      <c r="C5" s="7" t="n">
        <v>7399000</v>
      </c>
      <c r="D5" s="7" t="n">
        <v>6485000</v>
      </c>
    </row>
    <row r="6" spans="1:4">
      <c r="A6" s="3" t="s">
        <v>254</v>
      </c>
      <c r="C6" s="5" t="n">
        <v>14183719</v>
      </c>
      <c r="D6" s="5" t="n">
        <v>13924791</v>
      </c>
    </row>
    <row r="7" spans="1:4">
      <c r="A7" s="3" t="s">
        <v>255</v>
      </c>
      <c r="B7" s="3" t="s">
        <v>252</v>
      </c>
      <c r="C7" s="5" t="n">
        <v>152864</v>
      </c>
      <c r="D7" s="5" t="n">
        <v>150190</v>
      </c>
    </row>
    <row r="8" spans="1:4">
      <c r="A8" s="3" t="s">
        <v>256</v>
      </c>
      <c r="C8" s="5" t="n">
        <v>14336583</v>
      </c>
      <c r="D8" s="5" t="n">
        <v>14074981</v>
      </c>
    </row>
    <row r="9" spans="1:4">
      <c r="A9" s="6" t="s">
        <v>93</v>
      </c>
    </row>
    <row r="10" spans="1:4">
      <c r="A10" s="3" t="s">
        <v>94</v>
      </c>
      <c r="C10" s="8" t="n">
        <v>0.52</v>
      </c>
      <c r="D10" s="8" t="n">
        <v>0.47</v>
      </c>
    </row>
    <row r="11" spans="1:4">
      <c r="A11" s="3" t="s">
        <v>95</v>
      </c>
      <c r="C11" s="8" t="n">
        <v>0.52</v>
      </c>
      <c r="D11" s="8" t="n">
        <v>0.46</v>
      </c>
    </row>
    <row r="12" spans="1:4">
      <c r="A12" t="n"/>
    </row>
    <row r="13" spans="1:4">
      <c r="A13" s="3" t="s">
        <v>252</v>
      </c>
      <c r="B13" s="3" t="s">
        <v>257</v>
      </c>
    </row>
  </sheetData>
  <mergeCells count="4">
    <mergeCell ref="A1:B2"/>
    <mergeCell ref="C1:D1"/>
    <mergeCell ref="A12:C12"/>
    <mergeCell ref="B13:C1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9</v>
      </c>
    </row>
    <row r="2" spans="1:3">
      <c r="A2" s="3" t="s">
        <v>65</v>
      </c>
      <c r="B2" s="7" t="n">
        <v>14069</v>
      </c>
      <c r="C2" s="7" t="n">
        <v>14910</v>
      </c>
    </row>
    <row r="3" spans="1:3">
      <c r="A3" s="3" t="s">
        <v>66</v>
      </c>
      <c r="B3" s="8" t="n">
        <v>0.1</v>
      </c>
      <c r="C3" s="8" t="n">
        <v>0.1</v>
      </c>
    </row>
    <row r="4" spans="1:3">
      <c r="A4" s="3" t="s">
        <v>67</v>
      </c>
      <c r="B4" s="5" t="n">
        <v>40000000</v>
      </c>
      <c r="C4" s="5" t="n">
        <v>40000000</v>
      </c>
    </row>
    <row r="5" spans="1:3">
      <c r="A5" s="3" t="s">
        <v>68</v>
      </c>
      <c r="B5" s="5" t="n">
        <v>14212354</v>
      </c>
      <c r="C5" s="5" t="n">
        <v>14116677</v>
      </c>
    </row>
    <row r="6" spans="1:3">
      <c r="A6" s="3" t="s">
        <v>69</v>
      </c>
      <c r="B6" s="5" t="n">
        <v>14212354</v>
      </c>
      <c r="C6" s="5" t="n">
        <v>141166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r="A1" s="1" t="s">
        <v>258</v>
      </c>
      <c r="C1" s="2" t="s">
        <v>1</v>
      </c>
    </row>
    <row r="2" spans="1:4">
      <c r="C2" s="2" t="s">
        <v>2</v>
      </c>
      <c r="D2" s="2" t="s">
        <v>71</v>
      </c>
    </row>
    <row r="3" spans="1:4">
      <c r="A3" s="6" t="s">
        <v>259</v>
      </c>
    </row>
    <row r="4" spans="1:4">
      <c r="A4" s="3" t="s">
        <v>260</v>
      </c>
      <c r="C4" s="7" t="n">
        <v>5142000</v>
      </c>
      <c r="D4" s="7" t="n">
        <v>2584000</v>
      </c>
    </row>
    <row r="5" spans="1:4">
      <c r="A5" s="3" t="s">
        <v>261</v>
      </c>
      <c r="C5" s="5" t="n">
        <v>2298000</v>
      </c>
      <c r="D5" s="5" t="n">
        <v>1014000</v>
      </c>
    </row>
    <row r="6" spans="1:4">
      <c r="C6" s="5" t="n">
        <v>2844000</v>
      </c>
      <c r="D6" s="5" t="n">
        <v>1570000</v>
      </c>
    </row>
    <row r="7" spans="1:4">
      <c r="A7" s="6" t="s">
        <v>262</v>
      </c>
    </row>
    <row r="8" spans="1:4">
      <c r="A8" s="3" t="s">
        <v>263</v>
      </c>
      <c r="B8" s="3" t="s">
        <v>252</v>
      </c>
      <c r="C8" s="5" t="n">
        <v>61000</v>
      </c>
      <c r="D8" s="5" t="n">
        <v>0</v>
      </c>
    </row>
    <row r="9" spans="1:4">
      <c r="A9" s="3" t="s">
        <v>261</v>
      </c>
      <c r="C9" s="5" t="n">
        <v>-26000</v>
      </c>
      <c r="D9" s="5" t="n">
        <v>-37000</v>
      </c>
    </row>
    <row r="10" spans="1:4">
      <c r="C10" s="5" t="n">
        <v>87000</v>
      </c>
      <c r="D10" s="5" t="n">
        <v>37000</v>
      </c>
    </row>
    <row r="11" spans="1:4">
      <c r="A11" s="3" t="s">
        <v>102</v>
      </c>
      <c r="C11" s="7" t="n">
        <v>2931000</v>
      </c>
      <c r="D11" s="7" t="n">
        <v>1607000</v>
      </c>
    </row>
    <row r="12" spans="1:4">
      <c r="A12" t="n"/>
    </row>
    <row r="13" spans="1:4">
      <c r="A13" s="3" t="s">
        <v>252</v>
      </c>
      <c r="B13" s="3" t="s">
        <v>264</v>
      </c>
    </row>
  </sheetData>
  <mergeCells count="4">
    <mergeCell ref="A1:B2"/>
    <mergeCell ref="C1:D1"/>
    <mergeCell ref="A12:C12"/>
    <mergeCell ref="B13:C1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1</v>
      </c>
    </row>
    <row r="2" spans="1:3">
      <c r="B2" s="2" t="s">
        <v>2</v>
      </c>
      <c r="C2" s="2" t="s">
        <v>71</v>
      </c>
    </row>
    <row r="3" spans="1:3">
      <c r="A3" s="3" t="s">
        <v>266</v>
      </c>
      <c r="B3" s="7" t="n">
        <v>11675000</v>
      </c>
    </row>
    <row r="4" spans="1:3">
      <c r="A4" s="3" t="s">
        <v>266</v>
      </c>
      <c r="B4" s="5" t="n">
        <v>2844000</v>
      </c>
      <c r="C4" s="7" t="n">
        <v>1570000</v>
      </c>
    </row>
    <row r="5" spans="1:3">
      <c r="A5" s="3" t="s">
        <v>266</v>
      </c>
      <c r="B5" s="5" t="n">
        <v>14519000</v>
      </c>
    </row>
    <row r="6" spans="1:3">
      <c r="A6" s="3" t="s">
        <v>267</v>
      </c>
      <c r="B6" s="5" t="n">
        <v>-4151000</v>
      </c>
    </row>
    <row r="7" spans="1:3">
      <c r="A7" s="3" t="s">
        <v>267</v>
      </c>
      <c r="B7" s="5" t="n">
        <v>87000</v>
      </c>
      <c r="C7" s="7" t="n">
        <v>37000</v>
      </c>
    </row>
    <row r="8" spans="1:3">
      <c r="A8" s="3" t="s">
        <v>267</v>
      </c>
      <c r="B8" s="5" t="n">
        <v>-4064000</v>
      </c>
    </row>
    <row r="9" spans="1:3">
      <c r="A9" s="3" t="s">
        <v>268</v>
      </c>
      <c r="B9" s="5" t="n">
        <v>7524000</v>
      </c>
    </row>
    <row r="10" spans="1:3">
      <c r="A10" s="3" t="s">
        <v>268</v>
      </c>
      <c r="B10" s="5" t="n">
        <v>2931000</v>
      </c>
    </row>
    <row r="11" spans="1:3">
      <c r="A11" s="3" t="s">
        <v>268</v>
      </c>
      <c r="B11" s="7" t="n">
        <v>1045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r="A1" s="1" t="s">
        <v>269</v>
      </c>
      <c r="B1" s="2" t="s">
        <v>270</v>
      </c>
      <c r="C1" s="2" t="s">
        <v>271</v>
      </c>
    </row>
    <row r="2" spans="1:3">
      <c r="A2" s="3" t="s">
        <v>272</v>
      </c>
    </row>
    <row r="3" spans="1:3">
      <c r="A3" s="3" t="s">
        <v>273</v>
      </c>
      <c r="B3" s="7" t="n">
        <v>450065000</v>
      </c>
      <c r="C3" s="7" t="n">
        <v>405769000</v>
      </c>
    </row>
    <row r="4" spans="1:3">
      <c r="A4" s="3" t="s">
        <v>273</v>
      </c>
      <c r="B4" s="7" t="n">
        <v>798550000</v>
      </c>
      <c r="C4" s="7" t="n">
        <v>752071000</v>
      </c>
    </row>
    <row r="5" spans="1:3">
      <c r="A5" s="3" t="s">
        <v>274</v>
      </c>
      <c r="B5" s="5" t="n">
        <v>0</v>
      </c>
      <c r="C5" s="5"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29</v>
      </c>
    </row>
    <row r="2" spans="1:3">
      <c r="A2" s="3" t="s">
        <v>276</v>
      </c>
    </row>
    <row r="3" spans="1:3">
      <c r="A3" s="3" t="s">
        <v>33</v>
      </c>
      <c r="B3" s="7" t="n">
        <v>12203</v>
      </c>
      <c r="C3" s="7" t="n">
        <v>12922</v>
      </c>
    </row>
    <row r="4" spans="1:3">
      <c r="A4" s="3" t="s">
        <v>277</v>
      </c>
      <c r="B4" s="5" t="n">
        <v>366</v>
      </c>
      <c r="C4" s="5" t="n">
        <v>410</v>
      </c>
    </row>
    <row r="5" spans="1:3">
      <c r="A5" s="3" t="s">
        <v>65</v>
      </c>
      <c r="B5" s="5" t="n">
        <v>12569</v>
      </c>
      <c r="C5" s="5" t="n">
        <v>13332</v>
      </c>
    </row>
    <row r="6" spans="1:3">
      <c r="A6" s="3" t="s">
        <v>278</v>
      </c>
      <c r="B6" s="5" t="n">
        <v>432979</v>
      </c>
      <c r="C6" s="5" t="n">
        <v>416957</v>
      </c>
    </row>
    <row r="7" spans="1:3">
      <c r="A7" s="3" t="s">
        <v>279</v>
      </c>
      <c r="B7" s="5" t="n">
        <v>21097</v>
      </c>
      <c r="C7" s="5" t="n">
        <v>18892</v>
      </c>
    </row>
    <row r="8" spans="1:3">
      <c r="A8" s="3" t="s">
        <v>280</v>
      </c>
      <c r="B8" s="5" t="n">
        <v>-119</v>
      </c>
      <c r="C8" s="5" t="n">
        <v>-156</v>
      </c>
    </row>
    <row r="9" spans="1:3">
      <c r="A9" s="3" t="s">
        <v>34</v>
      </c>
      <c r="B9" s="5" t="n">
        <v>453957</v>
      </c>
      <c r="C9" s="5" t="n">
        <v>435693</v>
      </c>
    </row>
    <row r="10" spans="1:3">
      <c r="A10" s="3" t="s">
        <v>281</v>
      </c>
    </row>
    <row r="11" spans="1:3">
      <c r="A11" s="3" t="s">
        <v>33</v>
      </c>
      <c r="B11" s="5" t="n">
        <v>560</v>
      </c>
      <c r="C11" s="5" t="n">
        <v>576</v>
      </c>
    </row>
    <row r="12" spans="1:3">
      <c r="A12" s="3" t="s">
        <v>277</v>
      </c>
      <c r="B12" s="5" t="n">
        <v>69</v>
      </c>
      <c r="C12" s="5" t="n">
        <v>67</v>
      </c>
    </row>
    <row r="13" spans="1:3">
      <c r="A13" s="3" t="s">
        <v>65</v>
      </c>
      <c r="B13" s="5" t="n">
        <v>629</v>
      </c>
      <c r="C13" s="5" t="n">
        <v>643</v>
      </c>
    </row>
    <row r="14" spans="1:3">
      <c r="A14" s="3" t="s">
        <v>278</v>
      </c>
      <c r="B14" s="5" t="n">
        <v>176688</v>
      </c>
      <c r="C14" s="5" t="n">
        <v>148402</v>
      </c>
    </row>
    <row r="15" spans="1:3">
      <c r="A15" s="3" t="s">
        <v>279</v>
      </c>
      <c r="B15" s="5" t="n">
        <v>1225</v>
      </c>
      <c r="C15" s="5" t="n">
        <v>810</v>
      </c>
    </row>
    <row r="16" spans="1:3">
      <c r="A16" s="3" t="s">
        <v>280</v>
      </c>
      <c r="B16" s="5" t="n">
        <v>-381</v>
      </c>
      <c r="C16" s="5" t="n">
        <v>-1947</v>
      </c>
    </row>
    <row r="17" spans="1:3">
      <c r="A17" s="3" t="s">
        <v>34</v>
      </c>
      <c r="B17" s="5" t="n">
        <v>177532</v>
      </c>
      <c r="C17" s="5" t="n">
        <v>147265</v>
      </c>
    </row>
    <row r="18" spans="1:3">
      <c r="A18" s="3" t="s">
        <v>282</v>
      </c>
    </row>
    <row r="19" spans="1:3">
      <c r="A19" s="3" t="s">
        <v>33</v>
      </c>
      <c r="B19" s="5" t="n">
        <v>815</v>
      </c>
      <c r="C19" s="5" t="n">
        <v>873</v>
      </c>
    </row>
    <row r="20" spans="1:3">
      <c r="A20" s="3" t="s">
        <v>277</v>
      </c>
      <c r="B20" s="5" t="n">
        <v>56</v>
      </c>
      <c r="C20" s="5" t="n">
        <v>62</v>
      </c>
    </row>
    <row r="21" spans="1:3">
      <c r="A21" s="3" t="s">
        <v>65</v>
      </c>
      <c r="B21" s="5" t="n">
        <v>871</v>
      </c>
      <c r="C21" s="5" t="n">
        <v>935</v>
      </c>
    </row>
    <row r="22" spans="1:3">
      <c r="A22" s="3" t="s">
        <v>278</v>
      </c>
      <c r="B22" s="5" t="n">
        <v>150534</v>
      </c>
      <c r="C22" s="5" t="n">
        <v>152712</v>
      </c>
    </row>
    <row r="23" spans="1:3">
      <c r="A23" s="3" t="s">
        <v>279</v>
      </c>
      <c r="B23" s="5" t="n">
        <v>3201</v>
      </c>
      <c r="C23" s="5" t="n">
        <v>2720</v>
      </c>
    </row>
    <row r="24" spans="1:3">
      <c r="A24" s="3" t="s">
        <v>280</v>
      </c>
      <c r="B24" s="5" t="n">
        <v>-252</v>
      </c>
      <c r="C24" s="5" t="n">
        <v>-690</v>
      </c>
    </row>
    <row r="25" spans="1:3">
      <c r="A25" s="3" t="s">
        <v>34</v>
      </c>
      <c r="B25" s="5" t="n">
        <v>153483</v>
      </c>
      <c r="C25" s="5" t="n">
        <v>154742</v>
      </c>
    </row>
    <row r="26" spans="1:3">
      <c r="A26" s="3" t="s">
        <v>33</v>
      </c>
      <c r="B26" s="5" t="n">
        <v>13578</v>
      </c>
      <c r="C26" s="5" t="n">
        <v>14371</v>
      </c>
    </row>
    <row r="27" spans="1:3">
      <c r="A27" s="3" t="s">
        <v>277</v>
      </c>
      <c r="B27" s="5" t="n">
        <v>491</v>
      </c>
      <c r="C27" s="5" t="n">
        <v>539</v>
      </c>
    </row>
    <row r="28" spans="1:3">
      <c r="A28" s="3" t="s">
        <v>65</v>
      </c>
      <c r="B28" s="5" t="n">
        <v>14069</v>
      </c>
      <c r="C28" s="5" t="n">
        <v>14910</v>
      </c>
    </row>
    <row r="29" spans="1:3">
      <c r="A29" s="3" t="s">
        <v>278</v>
      </c>
      <c r="B29" s="5" t="n">
        <v>760201</v>
      </c>
      <c r="C29" s="5" t="n">
        <v>718071</v>
      </c>
    </row>
    <row r="30" spans="1:3">
      <c r="A30" s="3" t="s">
        <v>279</v>
      </c>
      <c r="B30" s="5" t="n">
        <v>25523</v>
      </c>
      <c r="C30" s="5" t="n">
        <v>22422</v>
      </c>
    </row>
    <row r="31" spans="1:3">
      <c r="A31" s="3" t="s">
        <v>280</v>
      </c>
      <c r="B31" s="5" t="n">
        <v>-752</v>
      </c>
      <c r="C31" s="5" t="n">
        <v>-2793</v>
      </c>
    </row>
    <row r="32" spans="1:3">
      <c r="A32" s="3" t="s">
        <v>34</v>
      </c>
      <c r="B32" s="7" t="n">
        <v>784972</v>
      </c>
      <c r="C32" s="7" t="n">
        <v>737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9</v>
      </c>
    </row>
    <row r="2" spans="1:3">
      <c r="A2" s="3" t="s">
        <v>276</v>
      </c>
    </row>
    <row r="3" spans="1:3">
      <c r="A3" s="3" t="s">
        <v>284</v>
      </c>
      <c r="B3" s="7" t="n">
        <v>14432</v>
      </c>
      <c r="C3" s="7" t="n">
        <v>13148</v>
      </c>
    </row>
    <row r="4" spans="1:3">
      <c r="A4" s="3" t="s">
        <v>285</v>
      </c>
      <c r="B4" s="5" t="n">
        <v>-99</v>
      </c>
      <c r="C4" s="5" t="n">
        <v>-78</v>
      </c>
    </row>
    <row r="5" spans="1:3">
      <c r="A5" s="3" t="s">
        <v>286</v>
      </c>
      <c r="B5" s="5" t="n">
        <v>3821</v>
      </c>
      <c r="C5" s="5" t="n">
        <v>5837</v>
      </c>
    </row>
    <row r="6" spans="1:3">
      <c r="A6" s="3" t="s">
        <v>287</v>
      </c>
      <c r="B6" s="5" t="n">
        <v>-20</v>
      </c>
      <c r="C6" s="5" t="n">
        <v>-78</v>
      </c>
    </row>
    <row r="7" spans="1:3">
      <c r="A7" s="3" t="s">
        <v>288</v>
      </c>
      <c r="B7" s="5" t="n">
        <v>18253</v>
      </c>
      <c r="C7" s="5" t="n">
        <v>18985</v>
      </c>
    </row>
    <row r="8" spans="1:3">
      <c r="A8" s="3" t="s">
        <v>289</v>
      </c>
      <c r="B8" s="5" t="n">
        <v>-119</v>
      </c>
      <c r="C8" s="5" t="n">
        <v>-156</v>
      </c>
    </row>
    <row r="9" spans="1:3">
      <c r="A9" s="3" t="s">
        <v>281</v>
      </c>
    </row>
    <row r="10" spans="1:3">
      <c r="A10" s="3" t="s">
        <v>284</v>
      </c>
      <c r="B10" s="5" t="n">
        <v>29699</v>
      </c>
      <c r="C10" s="5" t="n">
        <v>98504</v>
      </c>
    </row>
    <row r="11" spans="1:3">
      <c r="A11" s="3" t="s">
        <v>285</v>
      </c>
      <c r="B11" s="5" t="n">
        <v>-28</v>
      </c>
      <c r="C11" s="5" t="n">
        <v>-1348</v>
      </c>
    </row>
    <row r="12" spans="1:3">
      <c r="A12" s="3" t="s">
        <v>286</v>
      </c>
      <c r="B12" s="5" t="n">
        <v>49278</v>
      </c>
      <c r="C12" s="5" t="n">
        <v>27365</v>
      </c>
    </row>
    <row r="13" spans="1:3">
      <c r="A13" s="3" t="s">
        <v>287</v>
      </c>
      <c r="B13" s="5" t="n">
        <v>-353</v>
      </c>
      <c r="C13" s="5" t="n">
        <v>-599</v>
      </c>
    </row>
    <row r="14" spans="1:3">
      <c r="A14" s="3" t="s">
        <v>288</v>
      </c>
      <c r="B14" s="5" t="n">
        <v>78977</v>
      </c>
      <c r="C14" s="5" t="n">
        <v>125869</v>
      </c>
    </row>
    <row r="15" spans="1:3">
      <c r="A15" s="3" t="s">
        <v>289</v>
      </c>
      <c r="B15" s="5" t="n">
        <v>-381</v>
      </c>
      <c r="C15" s="5" t="n">
        <v>-1947</v>
      </c>
    </row>
    <row r="16" spans="1:3">
      <c r="A16" s="3" t="s">
        <v>282</v>
      </c>
    </row>
    <row r="17" spans="1:3">
      <c r="A17" s="3" t="s">
        <v>284</v>
      </c>
      <c r="B17" s="5" t="n">
        <v>15033</v>
      </c>
      <c r="C17" s="5" t="n">
        <v>39133</v>
      </c>
    </row>
    <row r="18" spans="1:3">
      <c r="A18" s="3" t="s">
        <v>285</v>
      </c>
      <c r="B18" s="5" t="n">
        <v>-28</v>
      </c>
      <c r="C18" s="5" t="n">
        <v>-305</v>
      </c>
    </row>
    <row r="19" spans="1:3">
      <c r="A19" s="3" t="s">
        <v>286</v>
      </c>
      <c r="B19" s="5" t="n">
        <v>11849</v>
      </c>
      <c r="C19" s="5" t="n">
        <v>12743</v>
      </c>
    </row>
    <row r="20" spans="1:3">
      <c r="A20" s="3" t="s">
        <v>287</v>
      </c>
      <c r="B20" s="5" t="n">
        <v>-224</v>
      </c>
      <c r="C20" s="5" t="n">
        <v>-385</v>
      </c>
    </row>
    <row r="21" spans="1:3">
      <c r="A21" s="3" t="s">
        <v>288</v>
      </c>
      <c r="B21" s="5" t="n">
        <v>26882</v>
      </c>
      <c r="C21" s="5" t="n">
        <v>51876</v>
      </c>
    </row>
    <row r="22" spans="1:3">
      <c r="A22" s="3" t="s">
        <v>289</v>
      </c>
      <c r="B22" s="5" t="n">
        <v>-252</v>
      </c>
      <c r="C22" s="5" t="n">
        <v>-690</v>
      </c>
    </row>
    <row r="23" spans="1:3">
      <c r="A23" s="3" t="s">
        <v>284</v>
      </c>
      <c r="B23" s="5" t="n">
        <v>59164</v>
      </c>
      <c r="C23" s="5" t="n">
        <v>150785</v>
      </c>
    </row>
    <row r="24" spans="1:3">
      <c r="A24" s="3" t="s">
        <v>285</v>
      </c>
      <c r="B24" s="5" t="n">
        <v>-155</v>
      </c>
      <c r="C24" s="5" t="n">
        <v>-1731</v>
      </c>
    </row>
    <row r="25" spans="1:3">
      <c r="A25" s="3" t="s">
        <v>286</v>
      </c>
      <c r="B25" s="5" t="n">
        <v>64948</v>
      </c>
      <c r="C25" s="5" t="n">
        <v>45945</v>
      </c>
    </row>
    <row r="26" spans="1:3">
      <c r="A26" s="3" t="s">
        <v>287</v>
      </c>
      <c r="B26" s="5" t="n">
        <v>-597</v>
      </c>
      <c r="C26" s="5" t="n">
        <v>-1062</v>
      </c>
    </row>
    <row r="27" spans="1:3">
      <c r="A27" s="3" t="s">
        <v>288</v>
      </c>
      <c r="B27" s="5" t="n">
        <v>124112</v>
      </c>
      <c r="C27" s="5" t="n">
        <v>196730</v>
      </c>
    </row>
    <row r="28" spans="1:3">
      <c r="A28" s="3" t="s">
        <v>289</v>
      </c>
      <c r="B28" s="7" t="n">
        <v>-752</v>
      </c>
      <c r="C28" s="7" t="n">
        <v>-27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90</v>
      </c>
      <c r="B1" s="2" t="s">
        <v>2</v>
      </c>
      <c r="C1" s="2" t="s">
        <v>29</v>
      </c>
    </row>
    <row r="2" spans="1:3">
      <c r="A2" s="3" t="s">
        <v>291</v>
      </c>
      <c r="B2" s="7" t="n">
        <v>3265</v>
      </c>
    </row>
    <row r="3" spans="1:3">
      <c r="A3" s="3" t="s">
        <v>291</v>
      </c>
      <c r="B3" s="5" t="n">
        <v>3276</v>
      </c>
    </row>
    <row r="4" spans="1:3">
      <c r="A4" s="3" t="s">
        <v>292</v>
      </c>
      <c r="B4" s="5" t="n">
        <v>6493</v>
      </c>
    </row>
    <row r="5" spans="1:3">
      <c r="A5" s="3" t="s">
        <v>292</v>
      </c>
      <c r="B5" s="5" t="n">
        <v>6754</v>
      </c>
    </row>
    <row r="6" spans="1:3">
      <c r="A6" s="3" t="s">
        <v>293</v>
      </c>
      <c r="B6" s="5" t="n">
        <v>2077</v>
      </c>
    </row>
    <row r="7" spans="1:3">
      <c r="A7" s="3" t="s">
        <v>293</v>
      </c>
      <c r="B7" s="5" t="n">
        <v>2153</v>
      </c>
    </row>
    <row r="8" spans="1:3">
      <c r="A8" s="3" t="s">
        <v>294</v>
      </c>
      <c r="B8" s="5" t="n">
        <v>368</v>
      </c>
    </row>
    <row r="9" spans="1:3">
      <c r="A9" s="3" t="s">
        <v>294</v>
      </c>
      <c r="B9" s="5" t="n">
        <v>386</v>
      </c>
    </row>
    <row r="10" spans="1:3">
      <c r="A10" s="3" t="s">
        <v>295</v>
      </c>
      <c r="B10" s="5" t="n">
        <v>1375</v>
      </c>
    </row>
    <row r="11" spans="1:3">
      <c r="A11" s="3" t="s">
        <v>295</v>
      </c>
      <c r="B11" s="5" t="n">
        <v>1500</v>
      </c>
    </row>
    <row r="12" spans="1:3">
      <c r="B12" s="5" t="n">
        <v>13578</v>
      </c>
      <c r="C12" s="7" t="n">
        <v>14371</v>
      </c>
    </row>
    <row r="13" spans="1:3">
      <c r="B13" s="5" t="n">
        <v>14069</v>
      </c>
      <c r="C13" s="5" t="n">
        <v>14910</v>
      </c>
    </row>
    <row r="14" spans="1:3">
      <c r="A14" s="3" t="s">
        <v>291</v>
      </c>
      <c r="B14" s="5" t="n">
        <v>14812</v>
      </c>
    </row>
    <row r="15" spans="1:3">
      <c r="A15" s="3" t="s">
        <v>291</v>
      </c>
      <c r="B15" s="5" t="n">
        <v>15035</v>
      </c>
    </row>
    <row r="16" spans="1:3">
      <c r="A16" s="3" t="s">
        <v>292</v>
      </c>
      <c r="B16" s="5" t="n">
        <v>48862</v>
      </c>
    </row>
    <row r="17" spans="1:3">
      <c r="A17" s="3" t="s">
        <v>292</v>
      </c>
      <c r="B17" s="5" t="n">
        <v>51037</v>
      </c>
    </row>
    <row r="18" spans="1:3">
      <c r="A18" s="3" t="s">
        <v>293</v>
      </c>
      <c r="B18" s="5" t="n">
        <v>159175</v>
      </c>
    </row>
    <row r="19" spans="1:3">
      <c r="A19" s="3" t="s">
        <v>293</v>
      </c>
      <c r="B19" s="5" t="n">
        <v>166782</v>
      </c>
    </row>
    <row r="20" spans="1:3">
      <c r="A20" s="3" t="s">
        <v>294</v>
      </c>
      <c r="B20" s="5" t="n">
        <v>210130</v>
      </c>
    </row>
    <row r="21" spans="1:3">
      <c r="A21" s="3" t="s">
        <v>294</v>
      </c>
      <c r="B21" s="5" t="n">
        <v>221103</v>
      </c>
    </row>
    <row r="22" spans="1:3">
      <c r="A22" s="3" t="s">
        <v>295</v>
      </c>
      <c r="B22" s="5" t="n">
        <v>327222</v>
      </c>
    </row>
    <row r="23" spans="1:3">
      <c r="A23" s="3" t="s">
        <v>295</v>
      </c>
      <c r="B23" s="5" t="n">
        <v>331015</v>
      </c>
    </row>
    <row r="24" spans="1:3">
      <c r="B24" s="5" t="n">
        <v>760201</v>
      </c>
    </row>
    <row r="25" spans="1:3">
      <c r="B25" s="7" t="n">
        <v>784972</v>
      </c>
      <c r="C25" s="7" t="n">
        <v>737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296</v>
      </c>
      <c r="B1" s="2" t="s">
        <v>1</v>
      </c>
    </row>
    <row r="2" spans="1:4">
      <c r="B2" s="2" t="s">
        <v>270</v>
      </c>
      <c r="C2" s="2" t="s">
        <v>71</v>
      </c>
      <c r="D2" s="2" t="s">
        <v>271</v>
      </c>
    </row>
    <row r="3" spans="1:4">
      <c r="A3" s="3" t="s">
        <v>297</v>
      </c>
    </row>
    <row r="4" spans="1:4">
      <c r="A4" s="3" t="s">
        <v>298</v>
      </c>
      <c r="B4" s="7" t="n">
        <v>152000</v>
      </c>
    </row>
    <row r="5" spans="1:4">
      <c r="A5" s="3" t="s">
        <v>299</v>
      </c>
    </row>
    <row r="6" spans="1:4">
      <c r="A6" s="3" t="s">
        <v>300</v>
      </c>
      <c r="B6" s="7" t="n">
        <v>0</v>
      </c>
      <c r="D6" s="7" t="n">
        <v>0</v>
      </c>
    </row>
    <row r="7" spans="1:4">
      <c r="A7" s="3" t="s">
        <v>301</v>
      </c>
      <c r="B7" s="5" t="n">
        <v>0</v>
      </c>
      <c r="C7" s="5" t="n">
        <v>0</v>
      </c>
    </row>
    <row r="8" spans="1:4">
      <c r="A8" s="3" t="s">
        <v>298</v>
      </c>
      <c r="D8" s="5" t="n">
        <v>0</v>
      </c>
    </row>
    <row r="9" spans="1:4">
      <c r="A9" s="3" t="s">
        <v>302</v>
      </c>
      <c r="B9" s="5" t="n">
        <v>0</v>
      </c>
      <c r="C9" s="5" t="n">
        <v>0</v>
      </c>
    </row>
    <row r="10" spans="1:4">
      <c r="A10" s="3" t="s">
        <v>303</v>
      </c>
      <c r="B10" s="7" t="n">
        <v>0</v>
      </c>
      <c r="D10" s="5" t="n">
        <v>0</v>
      </c>
    </row>
    <row r="11" spans="1:4">
      <c r="A11" s="3" t="s">
        <v>304</v>
      </c>
      <c r="B11" s="7" t="n">
        <v>389000</v>
      </c>
      <c r="D11" s="5" t="n">
        <v>395000</v>
      </c>
    </row>
    <row r="12" spans="1:4">
      <c r="A12" s="3" t="s">
        <v>305</v>
      </c>
      <c r="B12" s="3" t="s">
        <v>306</v>
      </c>
    </row>
    <row r="13" spans="1:4">
      <c r="A13" s="3" t="s">
        <v>307</v>
      </c>
      <c r="B13" s="3" t="s">
        <v>308</v>
      </c>
    </row>
    <row r="14" spans="1:4">
      <c r="A14" s="3" t="s">
        <v>309</v>
      </c>
      <c r="B14" s="7" t="n">
        <v>476000</v>
      </c>
      <c r="D14" s="7" t="n">
        <v>29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0</v>
      </c>
      <c r="B1" s="2" t="s">
        <v>2</v>
      </c>
      <c r="C1" s="2" t="s">
        <v>29</v>
      </c>
      <c r="D1" s="2" t="s">
        <v>71</v>
      </c>
      <c r="E1" s="2" t="s">
        <v>311</v>
      </c>
    </row>
    <row r="2" spans="1:5">
      <c r="A2" s="3" t="s">
        <v>312</v>
      </c>
    </row>
    <row r="3" spans="1:5">
      <c r="A3" s="3" t="s">
        <v>313</v>
      </c>
      <c r="B3" s="7" t="n">
        <v>0</v>
      </c>
      <c r="C3" s="7" t="n">
        <v>0</v>
      </c>
    </row>
    <row r="4" spans="1:5">
      <c r="A4" s="3" t="s">
        <v>314</v>
      </c>
      <c r="B4" s="5" t="n">
        <v>102257000</v>
      </c>
      <c r="C4" s="5" t="n">
        <v>93056000</v>
      </c>
    </row>
    <row r="5" spans="1:5">
      <c r="A5" s="3" t="s">
        <v>315</v>
      </c>
      <c r="B5" s="5" t="n">
        <v>102257000</v>
      </c>
      <c r="C5" s="5" t="n">
        <v>93056000</v>
      </c>
    </row>
    <row r="6" spans="1:5">
      <c r="A6" s="3" t="s">
        <v>316</v>
      </c>
      <c r="B6" s="5" t="n">
        <v>0</v>
      </c>
      <c r="C6" s="5" t="n">
        <v>0</v>
      </c>
    </row>
    <row r="7" spans="1:5">
      <c r="A7" s="3" t="s">
        <v>317</v>
      </c>
      <c r="B7" s="5" t="n">
        <v>1112000</v>
      </c>
      <c r="C7" s="5" t="n">
        <v>928000</v>
      </c>
    </row>
    <row r="8" spans="1:5">
      <c r="A8" s="3" t="s">
        <v>318</v>
      </c>
      <c r="B8" s="5" t="n">
        <v>1112000</v>
      </c>
      <c r="C8" s="5" t="n">
        <v>928000</v>
      </c>
      <c r="D8" s="7" t="n">
        <v>969000</v>
      </c>
      <c r="E8" s="7" t="n">
        <v>838000</v>
      </c>
    </row>
    <row r="9" spans="1:5">
      <c r="A9" s="3" t="s">
        <v>319</v>
      </c>
    </row>
    <row r="10" spans="1:5">
      <c r="A10" s="3" t="s">
        <v>313</v>
      </c>
      <c r="B10" s="5" t="n">
        <v>0</v>
      </c>
      <c r="C10" s="5" t="n">
        <v>0</v>
      </c>
    </row>
    <row r="11" spans="1:5">
      <c r="A11" s="3" t="s">
        <v>314</v>
      </c>
      <c r="B11" s="5" t="n">
        <v>568403000</v>
      </c>
      <c r="C11" s="5" t="n">
        <v>572322000</v>
      </c>
    </row>
    <row r="12" spans="1:5">
      <c r="A12" s="3" t="s">
        <v>315</v>
      </c>
      <c r="B12" s="5" t="n">
        <v>568403000</v>
      </c>
      <c r="C12" s="5" t="n">
        <v>572322000</v>
      </c>
    </row>
    <row r="13" spans="1:5">
      <c r="A13" s="3" t="s">
        <v>316</v>
      </c>
      <c r="B13" s="5" t="n">
        <v>0</v>
      </c>
      <c r="C13" s="5" t="n">
        <v>0</v>
      </c>
    </row>
    <row r="14" spans="1:5">
      <c r="A14" s="3" t="s">
        <v>317</v>
      </c>
      <c r="B14" s="5" t="n">
        <v>6805000</v>
      </c>
      <c r="C14" s="5" t="n">
        <v>6858000</v>
      </c>
    </row>
    <row r="15" spans="1:5">
      <c r="A15" s="3" t="s">
        <v>318</v>
      </c>
      <c r="B15" s="5" t="n">
        <v>6805000</v>
      </c>
      <c r="C15" s="5" t="n">
        <v>6858000</v>
      </c>
      <c r="D15" s="5" t="n">
        <v>7136000</v>
      </c>
      <c r="E15" s="5" t="n">
        <v>7207000</v>
      </c>
    </row>
    <row r="16" spans="1:5">
      <c r="A16" s="3" t="s">
        <v>320</v>
      </c>
    </row>
    <row r="17" spans="1:5">
      <c r="A17" s="3" t="s">
        <v>313</v>
      </c>
      <c r="B17" s="5" t="n">
        <v>0</v>
      </c>
      <c r="C17" s="5" t="n">
        <v>0</v>
      </c>
    </row>
    <row r="18" spans="1:5">
      <c r="A18" s="3" t="s">
        <v>314</v>
      </c>
      <c r="B18" s="5" t="n">
        <v>362575000</v>
      </c>
      <c r="C18" s="5" t="n">
        <v>348909000</v>
      </c>
    </row>
    <row r="19" spans="1:5">
      <c r="A19" s="3" t="s">
        <v>315</v>
      </c>
      <c r="B19" s="5" t="n">
        <v>362575000</v>
      </c>
      <c r="C19" s="5" t="n">
        <v>348909000</v>
      </c>
    </row>
    <row r="20" spans="1:5">
      <c r="A20" s="3" t="s">
        <v>316</v>
      </c>
      <c r="B20" s="5" t="n">
        <v>0</v>
      </c>
      <c r="C20" s="5" t="n">
        <v>0</v>
      </c>
    </row>
    <row r="21" spans="1:5">
      <c r="A21" s="3" t="s">
        <v>317</v>
      </c>
      <c r="B21" s="5" t="n">
        <v>3853000</v>
      </c>
      <c r="C21" s="5" t="n">
        <v>3674000</v>
      </c>
    </row>
    <row r="22" spans="1:5">
      <c r="A22" s="3" t="s">
        <v>318</v>
      </c>
      <c r="B22" s="5" t="n">
        <v>3853000</v>
      </c>
      <c r="C22" s="5" t="n">
        <v>3674000</v>
      </c>
      <c r="D22" s="5" t="n">
        <v>2353000</v>
      </c>
      <c r="E22" s="5" t="n">
        <v>2340000</v>
      </c>
    </row>
    <row r="23" spans="1:5">
      <c r="A23" s="3" t="s">
        <v>321</v>
      </c>
    </row>
    <row r="24" spans="1:5">
      <c r="A24" s="3" t="s">
        <v>313</v>
      </c>
      <c r="B24" s="5" t="n">
        <v>585000</v>
      </c>
      <c r="C24" s="5" t="n">
        <v>594000</v>
      </c>
    </row>
    <row r="25" spans="1:5">
      <c r="A25" s="3" t="s">
        <v>314</v>
      </c>
      <c r="B25" s="5" t="n">
        <v>113387000</v>
      </c>
      <c r="C25" s="5" t="n">
        <v>114506000</v>
      </c>
    </row>
    <row r="26" spans="1:5">
      <c r="A26" s="3" t="s">
        <v>315</v>
      </c>
      <c r="B26" s="5" t="n">
        <v>113972000</v>
      </c>
      <c r="C26" s="5" t="n">
        <v>115100000</v>
      </c>
    </row>
    <row r="27" spans="1:5">
      <c r="A27" s="3" t="s">
        <v>316</v>
      </c>
      <c r="B27" s="5" t="n">
        <v>0</v>
      </c>
      <c r="C27" s="5" t="n">
        <v>0</v>
      </c>
    </row>
    <row r="28" spans="1:5">
      <c r="A28" s="3" t="s">
        <v>317</v>
      </c>
      <c r="B28" s="5" t="n">
        <v>1093000</v>
      </c>
      <c r="C28" s="5" t="n">
        <v>1047000</v>
      </c>
    </row>
    <row r="29" spans="1:5">
      <c r="A29" s="3" t="s">
        <v>318</v>
      </c>
      <c r="B29" s="5" t="n">
        <v>1093000</v>
      </c>
      <c r="C29" s="5" t="n">
        <v>1047000</v>
      </c>
      <c r="D29" s="5" t="n">
        <v>932000</v>
      </c>
      <c r="E29" s="5" t="n">
        <v>1023000</v>
      </c>
    </row>
    <row r="30" spans="1:5">
      <c r="A30" s="3" t="s">
        <v>322</v>
      </c>
    </row>
    <row r="31" spans="1:5">
      <c r="A31" s="3" t="s">
        <v>313</v>
      </c>
      <c r="B31" s="5" t="n">
        <v>3763000</v>
      </c>
      <c r="C31" s="5" t="n">
        <v>3797000</v>
      </c>
    </row>
    <row r="32" spans="1:5">
      <c r="A32" s="3" t="s">
        <v>314</v>
      </c>
      <c r="B32" s="5" t="n">
        <v>1065061000</v>
      </c>
      <c r="C32" s="5" t="n">
        <v>1021418000</v>
      </c>
    </row>
    <row r="33" spans="1:5">
      <c r="A33" s="3" t="s">
        <v>315</v>
      </c>
      <c r="B33" s="5" t="n">
        <v>1068824000</v>
      </c>
      <c r="C33" s="5" t="n">
        <v>1025215000</v>
      </c>
    </row>
    <row r="34" spans="1:5">
      <c r="A34" s="3" t="s">
        <v>316</v>
      </c>
      <c r="B34" s="5" t="n">
        <v>414000</v>
      </c>
      <c r="C34" s="5" t="n">
        <v>428000</v>
      </c>
    </row>
    <row r="35" spans="1:5">
      <c r="A35" s="3" t="s">
        <v>317</v>
      </c>
      <c r="B35" s="5" t="n">
        <v>13229000</v>
      </c>
      <c r="C35" s="5" t="n">
        <v>13211000</v>
      </c>
    </row>
    <row r="36" spans="1:5">
      <c r="A36" s="3" t="s">
        <v>318</v>
      </c>
      <c r="B36" s="5" t="n">
        <v>13643000</v>
      </c>
      <c r="C36" s="5" t="n">
        <v>13639000</v>
      </c>
      <c r="D36" s="5" t="n">
        <v>11075000</v>
      </c>
      <c r="E36" s="5" t="n">
        <v>10599000</v>
      </c>
    </row>
    <row r="37" spans="1:5">
      <c r="A37" s="3" t="s">
        <v>323</v>
      </c>
    </row>
    <row r="38" spans="1:5">
      <c r="A38" s="3" t="s">
        <v>313</v>
      </c>
      <c r="B38" s="5" t="n">
        <v>521000</v>
      </c>
      <c r="C38" s="5" t="n">
        <v>522000</v>
      </c>
    </row>
    <row r="39" spans="1:5">
      <c r="A39" s="3" t="s">
        <v>314</v>
      </c>
      <c r="B39" s="5" t="n">
        <v>86769000</v>
      </c>
      <c r="C39" s="5" t="n">
        <v>87326000</v>
      </c>
    </row>
    <row r="40" spans="1:5">
      <c r="A40" s="3" t="s">
        <v>315</v>
      </c>
      <c r="B40" s="5" t="n">
        <v>87290000</v>
      </c>
      <c r="C40" s="5" t="n">
        <v>87848000</v>
      </c>
    </row>
    <row r="41" spans="1:5">
      <c r="A41" s="3" t="s">
        <v>316</v>
      </c>
      <c r="B41" s="5" t="n">
        <v>0</v>
      </c>
      <c r="C41" s="5" t="n">
        <v>0</v>
      </c>
    </row>
    <row r="42" spans="1:5">
      <c r="A42" s="3" t="s">
        <v>317</v>
      </c>
      <c r="B42" s="5" t="n">
        <v>927000</v>
      </c>
      <c r="C42" s="5" t="n">
        <v>1016000</v>
      </c>
    </row>
    <row r="43" spans="1:5">
      <c r="A43" s="3" t="s">
        <v>318</v>
      </c>
      <c r="B43" s="5" t="n">
        <v>927000</v>
      </c>
      <c r="C43" s="5" t="n">
        <v>1016000</v>
      </c>
      <c r="D43" s="5" t="n">
        <v>1049000</v>
      </c>
      <c r="E43" s="5" t="n">
        <v>1121000</v>
      </c>
    </row>
    <row r="44" spans="1:5">
      <c r="A44" s="3" t="s">
        <v>324</v>
      </c>
    </row>
    <row r="45" spans="1:5">
      <c r="A45" s="3" t="s">
        <v>313</v>
      </c>
      <c r="B45" s="5" t="n">
        <v>0</v>
      </c>
      <c r="C45" s="5" t="n">
        <v>0</v>
      </c>
    </row>
    <row r="46" spans="1:5">
      <c r="A46" s="3" t="s">
        <v>314</v>
      </c>
      <c r="B46" s="5" t="n">
        <v>5831000</v>
      </c>
      <c r="C46" s="5" t="n">
        <v>5733000</v>
      </c>
    </row>
    <row r="47" spans="1:5">
      <c r="A47" s="3" t="s">
        <v>315</v>
      </c>
      <c r="B47" s="5" t="n">
        <v>5831000</v>
      </c>
      <c r="C47" s="5" t="n">
        <v>5733000</v>
      </c>
    </row>
    <row r="48" spans="1:5">
      <c r="A48" s="3" t="s">
        <v>316</v>
      </c>
      <c r="B48" s="5" t="n">
        <v>0</v>
      </c>
      <c r="C48" s="5" t="n">
        <v>0</v>
      </c>
    </row>
    <row r="49" spans="1:5">
      <c r="A49" s="3" t="s">
        <v>317</v>
      </c>
      <c r="B49" s="5" t="n">
        <v>91000</v>
      </c>
      <c r="C49" s="5" t="n">
        <v>94000</v>
      </c>
    </row>
    <row r="50" spans="1:5">
      <c r="A50" s="3" t="s">
        <v>318</v>
      </c>
      <c r="B50" s="5" t="n">
        <v>91000</v>
      </c>
      <c r="C50" s="5" t="n">
        <v>94000</v>
      </c>
      <c r="D50" s="5" t="n">
        <v>93000</v>
      </c>
      <c r="E50" s="5" t="n">
        <v>93000</v>
      </c>
    </row>
    <row r="51" spans="1:5">
      <c r="A51" s="3" t="s">
        <v>313</v>
      </c>
      <c r="B51" s="5" t="n">
        <v>4869000</v>
      </c>
      <c r="C51" s="5" t="n">
        <v>4913000</v>
      </c>
    </row>
    <row r="52" spans="1:5">
      <c r="A52" s="3" t="s">
        <v>314</v>
      </c>
      <c r="B52" s="5" t="n">
        <v>2304283000</v>
      </c>
      <c r="C52" s="5" t="n">
        <v>2243270000</v>
      </c>
    </row>
    <row r="53" spans="1:5">
      <c r="A53" s="3" t="s">
        <v>315</v>
      </c>
      <c r="B53" s="5" t="n">
        <v>2309152000</v>
      </c>
      <c r="C53" s="5" t="n">
        <v>2248183000</v>
      </c>
    </row>
    <row r="54" spans="1:5">
      <c r="A54" s="3" t="s">
        <v>316</v>
      </c>
      <c r="B54" s="5" t="n">
        <v>414000</v>
      </c>
      <c r="C54" s="5" t="n">
        <v>428000</v>
      </c>
    </row>
    <row r="55" spans="1:5">
      <c r="A55" s="3" t="s">
        <v>317</v>
      </c>
      <c r="B55" s="5" t="n">
        <v>27110000</v>
      </c>
      <c r="C55" s="5" t="n">
        <v>26828000</v>
      </c>
    </row>
    <row r="56" spans="1:5">
      <c r="A56" s="3" t="s">
        <v>318</v>
      </c>
      <c r="B56" s="7" t="n">
        <v>27524000</v>
      </c>
      <c r="C56" s="7" t="n">
        <v>27256000</v>
      </c>
      <c r="D56" s="7" t="n">
        <v>23607000</v>
      </c>
      <c r="E56" s="7" t="n">
        <v>2322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71</v>
      </c>
    </row>
    <row r="3" spans="1:3">
      <c r="A3" s="3" t="s">
        <v>312</v>
      </c>
    </row>
    <row r="4" spans="1:3">
      <c r="A4" s="3" t="s">
        <v>326</v>
      </c>
      <c r="B4" s="7" t="n">
        <v>928000</v>
      </c>
      <c r="C4" s="7" t="n">
        <v>838000</v>
      </c>
    </row>
    <row r="5" spans="1:3">
      <c r="A5" s="3" t="s">
        <v>327</v>
      </c>
      <c r="B5" s="5" t="n">
        <v>0</v>
      </c>
      <c r="C5" s="5" t="n">
        <v>0</v>
      </c>
    </row>
    <row r="6" spans="1:3">
      <c r="A6" s="3" t="s">
        <v>328</v>
      </c>
      <c r="B6" s="5" t="n">
        <v>4000</v>
      </c>
      <c r="C6" s="5" t="n">
        <v>0</v>
      </c>
    </row>
    <row r="7" spans="1:3">
      <c r="A7" s="3" t="s">
        <v>80</v>
      </c>
      <c r="B7" s="5" t="n">
        <v>180000</v>
      </c>
      <c r="C7" s="5" t="n">
        <v>131000</v>
      </c>
    </row>
    <row r="8" spans="1:3">
      <c r="A8" s="3" t="s">
        <v>329</v>
      </c>
      <c r="B8" s="5" t="n">
        <v>1112000</v>
      </c>
      <c r="C8" s="5" t="n">
        <v>969000</v>
      </c>
    </row>
    <row r="9" spans="1:3">
      <c r="A9" s="3" t="s">
        <v>319</v>
      </c>
    </row>
    <row r="10" spans="1:3">
      <c r="A10" s="3" t="s">
        <v>326</v>
      </c>
      <c r="B10" s="5" t="n">
        <v>6858000</v>
      </c>
      <c r="C10" s="5" t="n">
        <v>7207000</v>
      </c>
    </row>
    <row r="11" spans="1:3">
      <c r="A11" s="3" t="s">
        <v>327</v>
      </c>
      <c r="B11" s="5" t="n">
        <v>0</v>
      </c>
      <c r="C11" s="5" t="n">
        <v>0</v>
      </c>
    </row>
    <row r="12" spans="1:3">
      <c r="A12" s="3" t="s">
        <v>328</v>
      </c>
      <c r="B12" s="5" t="n">
        <v>0</v>
      </c>
      <c r="C12" s="5" t="n">
        <v>0</v>
      </c>
    </row>
    <row r="13" spans="1:3">
      <c r="A13" s="3" t="s">
        <v>80</v>
      </c>
      <c r="B13" s="5" t="n">
        <v>-53000</v>
      </c>
      <c r="C13" s="5" t="n">
        <v>-71000</v>
      </c>
    </row>
    <row r="14" spans="1:3">
      <c r="A14" s="3" t="s">
        <v>329</v>
      </c>
      <c r="B14" s="5" t="n">
        <v>6805000</v>
      </c>
      <c r="C14" s="5" t="n">
        <v>7136000</v>
      </c>
    </row>
    <row r="15" spans="1:3">
      <c r="A15" s="3" t="s">
        <v>320</v>
      </c>
    </row>
    <row r="16" spans="1:3">
      <c r="A16" s="3" t="s">
        <v>326</v>
      </c>
      <c r="B16" s="5" t="n">
        <v>3674000</v>
      </c>
      <c r="C16" s="5" t="n">
        <v>2340000</v>
      </c>
    </row>
    <row r="17" spans="1:3">
      <c r="A17" s="3" t="s">
        <v>327</v>
      </c>
      <c r="B17" s="5" t="n">
        <v>0</v>
      </c>
      <c r="C17" s="5" t="n">
        <v>0</v>
      </c>
    </row>
    <row r="18" spans="1:3">
      <c r="A18" s="3" t="s">
        <v>328</v>
      </c>
      <c r="B18" s="5" t="n">
        <v>0</v>
      </c>
      <c r="C18" s="5" t="n">
        <v>1000</v>
      </c>
    </row>
    <row r="19" spans="1:3">
      <c r="A19" s="3" t="s">
        <v>80</v>
      </c>
      <c r="B19" s="5" t="n">
        <v>179000</v>
      </c>
      <c r="C19" s="5" t="n">
        <v>12000</v>
      </c>
    </row>
    <row r="20" spans="1:3">
      <c r="A20" s="3" t="s">
        <v>329</v>
      </c>
      <c r="B20" s="5" t="n">
        <v>3853000</v>
      </c>
      <c r="C20" s="5" t="n">
        <v>2353000</v>
      </c>
    </row>
    <row r="21" spans="1:3">
      <c r="A21" s="3" t="s">
        <v>321</v>
      </c>
    </row>
    <row r="22" spans="1:3">
      <c r="A22" s="3" t="s">
        <v>326</v>
      </c>
      <c r="B22" s="5" t="n">
        <v>1047000</v>
      </c>
      <c r="C22" s="5" t="n">
        <v>1023000</v>
      </c>
    </row>
    <row r="23" spans="1:3">
      <c r="A23" s="3" t="s">
        <v>327</v>
      </c>
      <c r="B23" s="5" t="n">
        <v>0</v>
      </c>
      <c r="C23" s="5" t="n">
        <v>0</v>
      </c>
    </row>
    <row r="24" spans="1:3">
      <c r="A24" s="3" t="s">
        <v>328</v>
      </c>
      <c r="B24" s="5" t="n">
        <v>0</v>
      </c>
      <c r="C24" s="5" t="n">
        <v>0</v>
      </c>
    </row>
    <row r="25" spans="1:3">
      <c r="A25" s="3" t="s">
        <v>80</v>
      </c>
      <c r="B25" s="5" t="n">
        <v>46000</v>
      </c>
      <c r="C25" s="5" t="n">
        <v>-91000</v>
      </c>
    </row>
    <row r="26" spans="1:3">
      <c r="A26" s="3" t="s">
        <v>329</v>
      </c>
      <c r="B26" s="5" t="n">
        <v>1093000</v>
      </c>
      <c r="C26" s="5" t="n">
        <v>932000</v>
      </c>
    </row>
    <row r="27" spans="1:3">
      <c r="A27" s="3" t="s">
        <v>322</v>
      </c>
    </row>
    <row r="28" spans="1:3">
      <c r="A28" s="3" t="s">
        <v>326</v>
      </c>
      <c r="B28" s="5" t="n">
        <v>13639000</v>
      </c>
      <c r="C28" s="5" t="n">
        <v>10599000</v>
      </c>
    </row>
    <row r="29" spans="1:3">
      <c r="A29" s="3" t="s">
        <v>327</v>
      </c>
      <c r="B29" s="5" t="n">
        <v>0</v>
      </c>
      <c r="C29" s="5" t="n">
        <v>0</v>
      </c>
    </row>
    <row r="30" spans="1:3">
      <c r="A30" s="3" t="s">
        <v>328</v>
      </c>
      <c r="B30" s="5" t="n">
        <v>8000</v>
      </c>
      <c r="C30" s="5" t="n">
        <v>0</v>
      </c>
    </row>
    <row r="31" spans="1:3">
      <c r="A31" s="3" t="s">
        <v>80</v>
      </c>
      <c r="B31" s="5" t="n">
        <v>-4000</v>
      </c>
      <c r="C31" s="5" t="n">
        <v>476000</v>
      </c>
    </row>
    <row r="32" spans="1:3">
      <c r="A32" s="3" t="s">
        <v>329</v>
      </c>
      <c r="B32" s="5" t="n">
        <v>13643000</v>
      </c>
      <c r="C32" s="5" t="n">
        <v>11075000</v>
      </c>
    </row>
    <row r="33" spans="1:3">
      <c r="A33" s="3" t="s">
        <v>323</v>
      </c>
    </row>
    <row r="34" spans="1:3">
      <c r="A34" s="3" t="s">
        <v>326</v>
      </c>
      <c r="B34" s="5" t="n">
        <v>1016000</v>
      </c>
      <c r="C34" s="5" t="n">
        <v>1121000</v>
      </c>
    </row>
    <row r="35" spans="1:3">
      <c r="A35" s="3" t="s">
        <v>327</v>
      </c>
      <c r="B35" s="5" t="n">
        <v>0</v>
      </c>
      <c r="C35" s="5" t="n">
        <v>0</v>
      </c>
    </row>
    <row r="36" spans="1:3">
      <c r="A36" s="3" t="s">
        <v>328</v>
      </c>
      <c r="B36" s="5" t="n">
        <v>3000</v>
      </c>
      <c r="C36" s="5" t="n">
        <v>1000</v>
      </c>
    </row>
    <row r="37" spans="1:3">
      <c r="A37" s="3" t="s">
        <v>80</v>
      </c>
      <c r="B37" s="5" t="n">
        <v>-92000</v>
      </c>
      <c r="C37" s="5" t="n">
        <v>-73000</v>
      </c>
    </row>
    <row r="38" spans="1:3">
      <c r="A38" s="3" t="s">
        <v>329</v>
      </c>
      <c r="B38" s="5" t="n">
        <v>927000</v>
      </c>
      <c r="C38" s="5" t="n">
        <v>1049000</v>
      </c>
    </row>
    <row r="39" spans="1:3">
      <c r="A39" s="3" t="s">
        <v>324</v>
      </c>
    </row>
    <row r="40" spans="1:3">
      <c r="A40" s="3" t="s">
        <v>326</v>
      </c>
      <c r="B40" s="5" t="n">
        <v>94000</v>
      </c>
      <c r="C40" s="5" t="n">
        <v>93000</v>
      </c>
    </row>
    <row r="41" spans="1:3">
      <c r="A41" s="3" t="s">
        <v>327</v>
      </c>
      <c r="B41" s="5" t="n">
        <v>0</v>
      </c>
      <c r="C41" s="5" t="n">
        <v>27000</v>
      </c>
    </row>
    <row r="42" spans="1:3">
      <c r="A42" s="3" t="s">
        <v>328</v>
      </c>
      <c r="B42" s="5" t="n">
        <v>0</v>
      </c>
      <c r="C42" s="5" t="n">
        <v>0</v>
      </c>
    </row>
    <row r="43" spans="1:3">
      <c r="A43" s="3" t="s">
        <v>80</v>
      </c>
      <c r="B43" s="5" t="n">
        <v>-3000</v>
      </c>
      <c r="C43" s="5" t="n">
        <v>27000</v>
      </c>
    </row>
    <row r="44" spans="1:3">
      <c r="A44" s="3" t="s">
        <v>329</v>
      </c>
      <c r="B44" s="5" t="n">
        <v>91000</v>
      </c>
      <c r="C44" s="5" t="n">
        <v>93000</v>
      </c>
    </row>
    <row r="45" spans="1:3">
      <c r="A45" s="3" t="s">
        <v>326</v>
      </c>
      <c r="B45" s="5" t="n">
        <v>27256000</v>
      </c>
      <c r="C45" s="5" t="n">
        <v>23221000</v>
      </c>
    </row>
    <row r="46" spans="1:3">
      <c r="A46" s="3" t="s">
        <v>327</v>
      </c>
      <c r="B46" s="5" t="n">
        <v>0</v>
      </c>
      <c r="C46" s="5" t="n">
        <v>27000</v>
      </c>
    </row>
    <row r="47" spans="1:3">
      <c r="A47" s="3" t="s">
        <v>328</v>
      </c>
      <c r="B47" s="5" t="n">
        <v>15000</v>
      </c>
      <c r="C47" s="5" t="n">
        <v>2000</v>
      </c>
    </row>
    <row r="48" spans="1:3">
      <c r="A48" s="3" t="s">
        <v>80</v>
      </c>
      <c r="B48" s="5" t="n">
        <v>253000</v>
      </c>
      <c r="C48" s="5" t="n">
        <v>411000</v>
      </c>
    </row>
    <row r="49" spans="1:3">
      <c r="A49" s="3" t="s">
        <v>329</v>
      </c>
      <c r="B49" s="7" t="n">
        <v>27524000</v>
      </c>
      <c r="C49" s="7" t="n">
        <v>2360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0</v>
      </c>
      <c r="B1" s="2" t="s">
        <v>1</v>
      </c>
    </row>
    <row r="2" spans="1:4">
      <c r="B2" s="2" t="s">
        <v>2</v>
      </c>
      <c r="C2" s="2" t="s">
        <v>71</v>
      </c>
      <c r="D2" s="2" t="s">
        <v>29</v>
      </c>
    </row>
    <row r="3" spans="1:4">
      <c r="A3" s="3" t="s">
        <v>321</v>
      </c>
    </row>
    <row r="4" spans="1:4">
      <c r="A4" s="3" t="s">
        <v>331</v>
      </c>
      <c r="B4" s="7" t="n">
        <v>585000</v>
      </c>
      <c r="D4" s="7" t="n">
        <v>594000</v>
      </c>
    </row>
    <row r="5" spans="1:4">
      <c r="A5" s="3" t="s">
        <v>332</v>
      </c>
      <c r="B5" s="5" t="n">
        <v>649000</v>
      </c>
      <c r="D5" s="5" t="n">
        <v>654000</v>
      </c>
    </row>
    <row r="6" spans="1:4">
      <c r="A6" s="3" t="s">
        <v>333</v>
      </c>
      <c r="B6" s="5" t="n">
        <v>589000</v>
      </c>
      <c r="C6" s="7" t="n">
        <v>628000</v>
      </c>
    </row>
    <row r="7" spans="1:4">
      <c r="A7" s="3" t="s">
        <v>334</v>
      </c>
      <c r="B7" s="5" t="n">
        <v>0</v>
      </c>
      <c r="C7" s="5" t="n">
        <v>0</v>
      </c>
    </row>
    <row r="8" spans="1:4">
      <c r="A8" s="3" t="s">
        <v>335</v>
      </c>
      <c r="B8" s="5" t="n">
        <v>0</v>
      </c>
      <c r="D8" s="5" t="n">
        <v>0</v>
      </c>
    </row>
    <row r="9" spans="1:4">
      <c r="A9" s="3" t="s">
        <v>336</v>
      </c>
      <c r="B9" s="5" t="n">
        <v>585000</v>
      </c>
      <c r="D9" s="5" t="n">
        <v>594000</v>
      </c>
    </row>
    <row r="10" spans="1:4">
      <c r="A10" s="3" t="s">
        <v>337</v>
      </c>
      <c r="B10" s="5" t="n">
        <v>649000</v>
      </c>
      <c r="D10" s="5" t="n">
        <v>654000</v>
      </c>
    </row>
    <row r="11" spans="1:4">
      <c r="A11" s="3" t="s">
        <v>338</v>
      </c>
      <c r="B11" s="5" t="n">
        <v>589000</v>
      </c>
      <c r="C11" s="5" t="n">
        <v>628000</v>
      </c>
    </row>
    <row r="12" spans="1:4">
      <c r="A12" s="3" t="s">
        <v>339</v>
      </c>
      <c r="B12" s="5" t="n">
        <v>0</v>
      </c>
      <c r="C12" s="5" t="n">
        <v>0</v>
      </c>
    </row>
    <row r="13" spans="1:4">
      <c r="A13" s="3" t="s">
        <v>319</v>
      </c>
    </row>
    <row r="14" spans="1:4">
      <c r="A14" s="3" t="s">
        <v>331</v>
      </c>
      <c r="D14" s="5" t="n">
        <v>0</v>
      </c>
    </row>
    <row r="15" spans="1:4">
      <c r="A15" s="3" t="s">
        <v>332</v>
      </c>
      <c r="D15" s="5" t="n">
        <v>0</v>
      </c>
    </row>
    <row r="16" spans="1:4">
      <c r="A16" s="3" t="s">
        <v>333</v>
      </c>
      <c r="C16" s="5" t="n">
        <v>298000</v>
      </c>
    </row>
    <row r="17" spans="1:4">
      <c r="A17" s="3" t="s">
        <v>334</v>
      </c>
      <c r="C17" s="5" t="n">
        <v>0</v>
      </c>
    </row>
    <row r="18" spans="1:4">
      <c r="A18" s="3" t="s">
        <v>335</v>
      </c>
      <c r="D18" s="5" t="n">
        <v>0</v>
      </c>
    </row>
    <row r="19" spans="1:4">
      <c r="A19" s="3" t="s">
        <v>336</v>
      </c>
      <c r="D19" s="5" t="n">
        <v>0</v>
      </c>
    </row>
    <row r="20" spans="1:4">
      <c r="A20" s="3" t="s">
        <v>337</v>
      </c>
      <c r="D20" s="5" t="n">
        <v>0</v>
      </c>
    </row>
    <row r="21" spans="1:4">
      <c r="A21" s="3" t="s">
        <v>338</v>
      </c>
      <c r="C21" s="5" t="n">
        <v>298000</v>
      </c>
    </row>
    <row r="22" spans="1:4">
      <c r="A22" s="3" t="s">
        <v>339</v>
      </c>
      <c r="C22" s="5" t="n">
        <v>0</v>
      </c>
    </row>
    <row r="23" spans="1:4">
      <c r="A23" s="3" t="s">
        <v>322</v>
      </c>
    </row>
    <row r="24" spans="1:4">
      <c r="A24" s="3" t="s">
        <v>331</v>
      </c>
      <c r="B24" s="5" t="n">
        <v>296000</v>
      </c>
      <c r="D24" s="5" t="n">
        <v>306000</v>
      </c>
    </row>
    <row r="25" spans="1:4">
      <c r="A25" s="3" t="s">
        <v>332</v>
      </c>
      <c r="B25" s="5" t="n">
        <v>403000</v>
      </c>
      <c r="D25" s="5" t="n">
        <v>405000</v>
      </c>
    </row>
    <row r="26" spans="1:4">
      <c r="A26" s="3" t="s">
        <v>333</v>
      </c>
      <c r="B26" s="5" t="n">
        <v>300000</v>
      </c>
      <c r="C26" s="5" t="n">
        <v>389000</v>
      </c>
    </row>
    <row r="27" spans="1:4">
      <c r="A27" s="3" t="s">
        <v>334</v>
      </c>
      <c r="B27" s="5" t="n">
        <v>0</v>
      </c>
      <c r="C27" s="5" t="n">
        <v>0</v>
      </c>
    </row>
    <row r="28" spans="1:4">
      <c r="A28" s="3" t="s">
        <v>340</v>
      </c>
      <c r="B28" s="5" t="n">
        <v>3467000</v>
      </c>
      <c r="D28" s="5" t="n">
        <v>3491000</v>
      </c>
    </row>
    <row r="29" spans="1:4">
      <c r="A29" s="3" t="s">
        <v>341</v>
      </c>
      <c r="B29" s="5" t="n">
        <v>3470000</v>
      </c>
      <c r="D29" s="5" t="n">
        <v>3494000</v>
      </c>
    </row>
    <row r="30" spans="1:4">
      <c r="A30" s="3" t="s">
        <v>335</v>
      </c>
      <c r="B30" s="5" t="n">
        <v>414000</v>
      </c>
      <c r="D30" s="5" t="n">
        <v>428000</v>
      </c>
    </row>
    <row r="31" spans="1:4">
      <c r="A31" s="3" t="s">
        <v>342</v>
      </c>
      <c r="B31" s="5" t="n">
        <v>3475000</v>
      </c>
      <c r="C31" s="5" t="n">
        <v>683000</v>
      </c>
    </row>
    <row r="32" spans="1:4">
      <c r="A32" s="3" t="s">
        <v>343</v>
      </c>
      <c r="B32" s="5" t="n">
        <v>34000</v>
      </c>
      <c r="C32" s="5" t="n">
        <v>8000</v>
      </c>
    </row>
    <row r="33" spans="1:4">
      <c r="A33" s="3" t="s">
        <v>336</v>
      </c>
      <c r="B33" s="5" t="n">
        <v>3763000</v>
      </c>
      <c r="D33" s="5" t="n">
        <v>3797000</v>
      </c>
    </row>
    <row r="34" spans="1:4">
      <c r="A34" s="3" t="s">
        <v>337</v>
      </c>
      <c r="B34" s="5" t="n">
        <v>3873000</v>
      </c>
      <c r="D34" s="5" t="n">
        <v>3899000</v>
      </c>
    </row>
    <row r="35" spans="1:4">
      <c r="A35" s="3" t="s">
        <v>338</v>
      </c>
      <c r="B35" s="5" t="n">
        <v>3775000</v>
      </c>
      <c r="C35" s="5" t="n">
        <v>1072000</v>
      </c>
    </row>
    <row r="36" spans="1:4">
      <c r="A36" s="3" t="s">
        <v>339</v>
      </c>
      <c r="B36" s="5" t="n">
        <v>34000</v>
      </c>
      <c r="C36" s="5" t="n">
        <v>8000</v>
      </c>
    </row>
    <row r="37" spans="1:4">
      <c r="A37" s="3" t="s">
        <v>323</v>
      </c>
    </row>
    <row r="38" spans="1:4">
      <c r="A38" s="3" t="s">
        <v>331</v>
      </c>
      <c r="B38" s="5" t="n">
        <v>521000</v>
      </c>
      <c r="D38" s="5" t="n">
        <v>522000</v>
      </c>
    </row>
    <row r="39" spans="1:4">
      <c r="A39" s="3" t="s">
        <v>332</v>
      </c>
      <c r="B39" s="5" t="n">
        <v>520000</v>
      </c>
      <c r="D39" s="5" t="n">
        <v>521000</v>
      </c>
    </row>
    <row r="40" spans="1:4">
      <c r="A40" s="3" t="s">
        <v>333</v>
      </c>
      <c r="B40" s="5" t="n">
        <v>521000</v>
      </c>
      <c r="C40" s="5" t="n">
        <v>280000</v>
      </c>
    </row>
    <row r="41" spans="1:4">
      <c r="A41" s="3" t="s">
        <v>334</v>
      </c>
      <c r="B41" s="5" t="n">
        <v>2000</v>
      </c>
      <c r="C41" s="5" t="n">
        <v>0</v>
      </c>
    </row>
    <row r="42" spans="1:4">
      <c r="A42" s="3" t="s">
        <v>335</v>
      </c>
      <c r="B42" s="5" t="n">
        <v>0</v>
      </c>
      <c r="D42" s="5" t="n">
        <v>0</v>
      </c>
    </row>
    <row r="43" spans="1:4">
      <c r="A43" s="3" t="s">
        <v>336</v>
      </c>
      <c r="B43" s="5" t="n">
        <v>521000</v>
      </c>
      <c r="D43" s="5" t="n">
        <v>522000</v>
      </c>
    </row>
    <row r="44" spans="1:4">
      <c r="A44" s="3" t="s">
        <v>337</v>
      </c>
      <c r="B44" s="5" t="n">
        <v>520000</v>
      </c>
      <c r="D44" s="5" t="n">
        <v>521000</v>
      </c>
    </row>
    <row r="45" spans="1:4">
      <c r="A45" s="3" t="s">
        <v>338</v>
      </c>
      <c r="B45" s="5" t="n">
        <v>521000</v>
      </c>
      <c r="C45" s="5" t="n">
        <v>280000</v>
      </c>
    </row>
    <row r="46" spans="1:4">
      <c r="A46" s="3" t="s">
        <v>339</v>
      </c>
      <c r="B46" s="5" t="n">
        <v>2000</v>
      </c>
      <c r="C46" s="5" t="n">
        <v>0</v>
      </c>
    </row>
    <row r="47" spans="1:4">
      <c r="A47" s="3" t="s">
        <v>312</v>
      </c>
    </row>
    <row r="48" spans="1:4">
      <c r="A48" s="3" t="s">
        <v>340</v>
      </c>
      <c r="D48" s="5" t="n">
        <v>0</v>
      </c>
    </row>
    <row r="49" spans="1:4">
      <c r="A49" s="3" t="s">
        <v>341</v>
      </c>
      <c r="D49" s="5" t="n">
        <v>0</v>
      </c>
    </row>
    <row r="50" spans="1:4">
      <c r="A50" s="3" t="s">
        <v>335</v>
      </c>
      <c r="D50" s="5" t="n">
        <v>0</v>
      </c>
    </row>
    <row r="51" spans="1:4">
      <c r="A51" s="3" t="s">
        <v>342</v>
      </c>
      <c r="C51" s="5" t="n">
        <v>15000</v>
      </c>
    </row>
    <row r="52" spans="1:4">
      <c r="A52" s="3" t="s">
        <v>343</v>
      </c>
      <c r="C52" s="5" t="n">
        <v>0</v>
      </c>
    </row>
    <row r="53" spans="1:4">
      <c r="A53" s="3" t="s">
        <v>336</v>
      </c>
      <c r="D53" s="5" t="n">
        <v>0</v>
      </c>
    </row>
    <row r="54" spans="1:4">
      <c r="A54" s="3" t="s">
        <v>337</v>
      </c>
      <c r="D54" s="5" t="n">
        <v>0</v>
      </c>
    </row>
    <row r="55" spans="1:4">
      <c r="A55" s="3" t="s">
        <v>338</v>
      </c>
      <c r="C55" s="5" t="n">
        <v>15000</v>
      </c>
    </row>
    <row r="56" spans="1:4">
      <c r="A56" s="3" t="s">
        <v>339</v>
      </c>
      <c r="C56" s="5" t="n">
        <v>0</v>
      </c>
    </row>
    <row r="57" spans="1:4">
      <c r="A57" s="3" t="s">
        <v>335</v>
      </c>
      <c r="B57" s="5" t="n">
        <v>414000</v>
      </c>
      <c r="D57" s="5" t="n">
        <v>428000</v>
      </c>
    </row>
    <row r="58" spans="1:4">
      <c r="A58" s="3" t="s">
        <v>336</v>
      </c>
      <c r="B58" s="5" t="n">
        <v>4869000</v>
      </c>
      <c r="D58" s="5" t="n">
        <v>4913000</v>
      </c>
    </row>
    <row r="59" spans="1:4">
      <c r="A59" s="3" t="s">
        <v>337</v>
      </c>
      <c r="B59" s="5" t="n">
        <v>5042000</v>
      </c>
      <c r="D59" s="7" t="n">
        <v>5074000</v>
      </c>
    </row>
    <row r="60" spans="1:4">
      <c r="A60" s="3" t="s">
        <v>338</v>
      </c>
      <c r="B60" s="5" t="n">
        <v>4885000</v>
      </c>
      <c r="C60" s="5" t="n">
        <v>2293000</v>
      </c>
    </row>
    <row r="61" spans="1:4">
      <c r="A61" s="3" t="s">
        <v>339</v>
      </c>
      <c r="B61" s="7" t="n">
        <v>36000</v>
      </c>
      <c r="C61" s="7" t="n">
        <v>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70</v>
      </c>
      <c r="B1" s="2" t="s">
        <v>1</v>
      </c>
    </row>
    <row r="2" spans="1:3">
      <c r="B2" s="2" t="s">
        <v>2</v>
      </c>
      <c r="C2" s="2" t="s">
        <v>71</v>
      </c>
    </row>
    <row r="3" spans="1:3">
      <c r="A3" s="6" t="s">
        <v>72</v>
      </c>
    </row>
    <row r="4" spans="1:3">
      <c r="A4" s="3" t="s">
        <v>73</v>
      </c>
      <c r="B4" s="7" t="n">
        <v>19814000</v>
      </c>
      <c r="C4" s="7" t="n">
        <v>16551000</v>
      </c>
    </row>
    <row r="5" spans="1:3">
      <c r="A5" s="3" t="s">
        <v>74</v>
      </c>
      <c r="B5" s="5" t="n">
        <v>1890000</v>
      </c>
      <c r="C5" s="5" t="n">
        <v>2118000</v>
      </c>
    </row>
    <row r="6" spans="1:3">
      <c r="A6" s="3" t="s">
        <v>75</v>
      </c>
      <c r="B6" s="5" t="n">
        <v>3403000</v>
      </c>
      <c r="C6" s="5" t="n">
        <v>3389000</v>
      </c>
    </row>
    <row r="7" spans="1:3">
      <c r="B7" s="5" t="n">
        <v>25107000</v>
      </c>
      <c r="C7" s="5" t="n">
        <v>22058000</v>
      </c>
    </row>
    <row r="8" spans="1:3">
      <c r="A8" s="6" t="s">
        <v>76</v>
      </c>
    </row>
    <row r="9" spans="1:3">
      <c r="A9" s="3" t="s">
        <v>77</v>
      </c>
      <c r="B9" s="5" t="n">
        <v>933000</v>
      </c>
      <c r="C9" s="5" t="n">
        <v>545000</v>
      </c>
    </row>
    <row r="10" spans="1:3">
      <c r="A10" s="3" t="s">
        <v>78</v>
      </c>
      <c r="B10" s="5" t="n">
        <v>1375000</v>
      </c>
      <c r="C10" s="5" t="n">
        <v>1581000</v>
      </c>
    </row>
    <row r="11" spans="1:3">
      <c r="A11" s="3" t="s">
        <v>55</v>
      </c>
      <c r="B11" s="5" t="n">
        <v>124000</v>
      </c>
      <c r="C11" s="5" t="n">
        <v>81000</v>
      </c>
    </row>
    <row r="12" spans="1:3">
      <c r="A12" s="3" t="s">
        <v>56</v>
      </c>
      <c r="B12" s="5" t="n">
        <v>1974000</v>
      </c>
      <c r="C12" s="5" t="n">
        <v>2045000</v>
      </c>
    </row>
    <row r="13" spans="1:3">
      <c r="B13" s="5" t="n">
        <v>4406000</v>
      </c>
      <c r="C13" s="5" t="n">
        <v>4252000</v>
      </c>
    </row>
    <row r="14" spans="1:3">
      <c r="A14" s="3" t="s">
        <v>79</v>
      </c>
      <c r="B14" s="5" t="n">
        <v>20701000</v>
      </c>
      <c r="C14" s="5" t="n">
        <v>17806000</v>
      </c>
    </row>
    <row r="15" spans="1:3">
      <c r="A15" s="3" t="s">
        <v>80</v>
      </c>
      <c r="B15" s="5" t="n">
        <v>253000</v>
      </c>
      <c r="C15" s="5" t="n">
        <v>411000</v>
      </c>
    </row>
    <row r="16" spans="1:3">
      <c r="A16" s="3" t="s">
        <v>81</v>
      </c>
      <c r="B16" s="5" t="n">
        <v>20448000</v>
      </c>
      <c r="C16" s="5" t="n">
        <v>17395000</v>
      </c>
    </row>
    <row r="17" spans="1:3">
      <c r="A17" s="6" t="s">
        <v>82</v>
      </c>
    </row>
    <row r="18" spans="1:3">
      <c r="A18" s="3" t="s">
        <v>83</v>
      </c>
      <c r="B18" s="5" t="n">
        <v>476000</v>
      </c>
      <c r="C18" s="5" t="n">
        <v>507000</v>
      </c>
    </row>
    <row r="19" spans="1:3">
      <c r="A19" s="3" t="s">
        <v>84</v>
      </c>
      <c r="B19" s="5" t="n">
        <v>634000</v>
      </c>
      <c r="C19" s="5" t="n">
        <v>656000</v>
      </c>
    </row>
    <row r="20" spans="1:3">
      <c r="A20" s="3" t="s">
        <v>85</v>
      </c>
      <c r="B20" s="5" t="n">
        <v>644000</v>
      </c>
      <c r="C20" s="5" t="n">
        <v>793000</v>
      </c>
    </row>
    <row r="21" spans="1:3">
      <c r="B21" s="5" t="n">
        <v>1754000</v>
      </c>
      <c r="C21" s="5" t="n">
        <v>1956000</v>
      </c>
    </row>
    <row r="22" spans="1:3">
      <c r="A22" s="6" t="s">
        <v>86</v>
      </c>
    </row>
    <row r="23" spans="1:3">
      <c r="A23" s="3" t="s">
        <v>87</v>
      </c>
      <c r="B23" s="5" t="n">
        <v>5578000</v>
      </c>
      <c r="C23" s="5" t="n">
        <v>5052000</v>
      </c>
    </row>
    <row r="24" spans="1:3">
      <c r="A24" s="3" t="s">
        <v>88</v>
      </c>
      <c r="B24" s="5" t="n">
        <v>1669000</v>
      </c>
      <c r="C24" s="5" t="n">
        <v>1363000</v>
      </c>
    </row>
    <row r="25" spans="1:3">
      <c r="A25" s="3" t="s">
        <v>89</v>
      </c>
      <c r="B25" s="5" t="n">
        <v>2377000</v>
      </c>
      <c r="C25" s="5" t="n">
        <v>2458000</v>
      </c>
    </row>
    <row r="26" spans="1:3">
      <c r="A26" s="3" t="s">
        <v>85</v>
      </c>
      <c r="B26" s="5" t="n">
        <v>2807000</v>
      </c>
      <c r="C26" s="5" t="n">
        <v>2274000</v>
      </c>
    </row>
    <row r="27" spans="1:3">
      <c r="B27" s="5" t="n">
        <v>12431000</v>
      </c>
      <c r="C27" s="5" t="n">
        <v>11147000</v>
      </c>
    </row>
    <row r="28" spans="1:3">
      <c r="A28" s="3" t="s">
        <v>90</v>
      </c>
      <c r="B28" s="5" t="n">
        <v>9771000</v>
      </c>
      <c r="C28" s="5" t="n">
        <v>8204000</v>
      </c>
    </row>
    <row r="29" spans="1:3">
      <c r="A29" s="3" t="s">
        <v>91</v>
      </c>
      <c r="B29" s="5" t="n">
        <v>2341000</v>
      </c>
      <c r="C29" s="5" t="n">
        <v>1719000</v>
      </c>
    </row>
    <row r="30" spans="1:3">
      <c r="A30" s="3" t="s">
        <v>92</v>
      </c>
      <c r="B30" s="7" t="n">
        <v>7430000</v>
      </c>
      <c r="C30" s="7" t="n">
        <v>6485000</v>
      </c>
    </row>
    <row r="31" spans="1:3">
      <c r="A31" s="6" t="s">
        <v>93</v>
      </c>
    </row>
    <row r="32" spans="1:3">
      <c r="A32" s="3" t="s">
        <v>94</v>
      </c>
      <c r="B32" s="8" t="n">
        <v>0.52</v>
      </c>
      <c r="C32" s="8" t="n">
        <v>0.47</v>
      </c>
    </row>
    <row r="33" spans="1:3">
      <c r="A33" s="3" t="s">
        <v>95</v>
      </c>
      <c r="B33" s="9" t="n">
        <v>0.52</v>
      </c>
      <c r="C33" s="9" t="n">
        <v>0.46</v>
      </c>
    </row>
    <row r="34" spans="1:3">
      <c r="A34" s="3" t="s">
        <v>96</v>
      </c>
      <c r="B34" s="8" t="n">
        <v>0.2</v>
      </c>
      <c r="C34"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44</v>
      </c>
      <c r="B1" s="2" t="s">
        <v>2</v>
      </c>
      <c r="C1" s="2" t="s">
        <v>29</v>
      </c>
    </row>
    <row r="2" spans="1:3">
      <c r="A2" s="3" t="s">
        <v>345</v>
      </c>
    </row>
    <row r="3" spans="1:3">
      <c r="A3" s="3" t="s">
        <v>346</v>
      </c>
      <c r="B3" s="7" t="n">
        <v>0</v>
      </c>
      <c r="C3" s="7" t="n">
        <v>0</v>
      </c>
    </row>
    <row r="4" spans="1:3">
      <c r="A4" s="3" t="s">
        <v>347</v>
      </c>
    </row>
    <row r="5" spans="1:3">
      <c r="A5" s="3" t="s">
        <v>346</v>
      </c>
      <c r="B5" s="5" t="n">
        <v>0</v>
      </c>
      <c r="C5" s="5" t="n">
        <v>0</v>
      </c>
    </row>
    <row r="6" spans="1:3">
      <c r="A6" s="3" t="s">
        <v>348</v>
      </c>
    </row>
    <row r="7" spans="1:3">
      <c r="A7" s="3" t="s">
        <v>346</v>
      </c>
      <c r="B7" s="5" t="n">
        <v>0</v>
      </c>
      <c r="C7" s="5" t="n">
        <v>0</v>
      </c>
    </row>
    <row r="8" spans="1:3">
      <c r="A8" s="3" t="s">
        <v>349</v>
      </c>
    </row>
    <row r="9" spans="1:3">
      <c r="A9" s="3" t="s">
        <v>346</v>
      </c>
      <c r="B9" s="5" t="n">
        <v>0</v>
      </c>
      <c r="C9" s="5" t="n">
        <v>0</v>
      </c>
    </row>
    <row r="10" spans="1:3">
      <c r="A10" s="3" t="s">
        <v>350</v>
      </c>
    </row>
    <row r="11" spans="1:3">
      <c r="A11" s="3" t="s">
        <v>346</v>
      </c>
      <c r="B11" s="5" t="n">
        <v>265000</v>
      </c>
      <c r="C11" s="7" t="n">
        <v>991000</v>
      </c>
    </row>
    <row r="12" spans="1:3">
      <c r="A12" s="3" t="s">
        <v>351</v>
      </c>
    </row>
    <row r="13" spans="1:3">
      <c r="A13" s="3" t="s">
        <v>346</v>
      </c>
      <c r="B13" s="5" t="n">
        <v>0</v>
      </c>
      <c r="C13" s="3" t="s">
        <v>36</v>
      </c>
    </row>
    <row r="14" spans="1:3">
      <c r="A14" s="3" t="s">
        <v>352</v>
      </c>
    </row>
    <row r="15" spans="1:3">
      <c r="A15" s="3" t="s">
        <v>346</v>
      </c>
      <c r="B15" s="5" t="n">
        <v>0</v>
      </c>
      <c r="C15" s="7" t="n">
        <v>12000</v>
      </c>
    </row>
    <row r="16" spans="1:3">
      <c r="A16" s="3" t="s">
        <v>353</v>
      </c>
    </row>
    <row r="17" spans="1:3">
      <c r="A17" s="3" t="s">
        <v>346</v>
      </c>
      <c r="B17" s="5" t="n">
        <v>265000</v>
      </c>
      <c r="C17" s="5" t="n">
        <v>1003000</v>
      </c>
    </row>
    <row r="18" spans="1:3">
      <c r="A18" s="3" t="s">
        <v>354</v>
      </c>
    </row>
    <row r="19" spans="1:3">
      <c r="A19" s="3" t="s">
        <v>346</v>
      </c>
      <c r="B19" s="5" t="n">
        <v>0</v>
      </c>
      <c r="C19" s="5" t="n">
        <v>0</v>
      </c>
    </row>
    <row r="20" spans="1:3">
      <c r="A20" s="3" t="s">
        <v>355</v>
      </c>
    </row>
    <row r="21" spans="1:3">
      <c r="A21" s="3" t="s">
        <v>346</v>
      </c>
      <c r="B21" s="5" t="n">
        <v>0</v>
      </c>
      <c r="C21" s="5" t="n">
        <v>0</v>
      </c>
    </row>
    <row r="22" spans="1:3">
      <c r="A22" s="3" t="s">
        <v>356</v>
      </c>
    </row>
    <row r="23" spans="1:3">
      <c r="A23" s="3" t="s">
        <v>346</v>
      </c>
      <c r="B23" s="5" t="n">
        <v>0</v>
      </c>
      <c r="C23" s="5" t="n">
        <v>0</v>
      </c>
    </row>
    <row r="24" spans="1:3">
      <c r="A24" s="3" t="s">
        <v>357</v>
      </c>
    </row>
    <row r="25" spans="1:3">
      <c r="A25" s="3" t="s">
        <v>346</v>
      </c>
      <c r="B25" s="5" t="n">
        <v>0</v>
      </c>
      <c r="C25" s="5" t="n">
        <v>0</v>
      </c>
    </row>
    <row r="26" spans="1:3">
      <c r="A26" s="3" t="s">
        <v>358</v>
      </c>
    </row>
    <row r="27" spans="1:3">
      <c r="A27" s="3" t="s">
        <v>346</v>
      </c>
      <c r="B27" s="5" t="n">
        <v>0</v>
      </c>
      <c r="C27" s="5" t="n">
        <v>0</v>
      </c>
    </row>
    <row r="28" spans="1:3">
      <c r="A28" s="3" t="s">
        <v>359</v>
      </c>
    </row>
    <row r="29" spans="1:3">
      <c r="A29" s="3" t="s">
        <v>346</v>
      </c>
      <c r="B29" s="5" t="n">
        <v>0</v>
      </c>
      <c r="C29" s="5" t="n">
        <v>0</v>
      </c>
    </row>
    <row r="30" spans="1:3">
      <c r="A30" s="3" t="s">
        <v>360</v>
      </c>
    </row>
    <row r="31" spans="1:3">
      <c r="A31" s="3" t="s">
        <v>346</v>
      </c>
      <c r="B31" s="5" t="n">
        <v>0</v>
      </c>
      <c r="C31" s="5" t="n">
        <v>0</v>
      </c>
    </row>
    <row r="32" spans="1:3">
      <c r="A32" s="3" t="s">
        <v>361</v>
      </c>
    </row>
    <row r="33" spans="1:3">
      <c r="A33" s="3" t="s">
        <v>346</v>
      </c>
      <c r="B33" s="5" t="n">
        <v>0</v>
      </c>
      <c r="C33" s="5" t="n">
        <v>0</v>
      </c>
    </row>
    <row r="34" spans="1:3">
      <c r="A34" s="3" t="s">
        <v>362</v>
      </c>
    </row>
    <row r="35" spans="1:3">
      <c r="A35" s="3" t="s">
        <v>346</v>
      </c>
      <c r="B35" s="5" t="n">
        <v>0</v>
      </c>
      <c r="C35" s="5" t="n">
        <v>0</v>
      </c>
    </row>
    <row r="36" spans="1:3">
      <c r="A36" s="3" t="s">
        <v>363</v>
      </c>
    </row>
    <row r="37" spans="1:3">
      <c r="A37" s="3" t="s">
        <v>346</v>
      </c>
      <c r="B37" s="5" t="n">
        <v>0</v>
      </c>
      <c r="C37" s="5" t="n">
        <v>0</v>
      </c>
    </row>
    <row r="38" spans="1:3">
      <c r="A38" s="3" t="s">
        <v>364</v>
      </c>
    </row>
    <row r="39" spans="1:3">
      <c r="A39" s="3" t="s">
        <v>346</v>
      </c>
      <c r="B39" s="5" t="n">
        <v>0</v>
      </c>
      <c r="C39" s="5" t="n">
        <v>0</v>
      </c>
    </row>
    <row r="40" spans="1:3">
      <c r="A40" s="3" t="s">
        <v>365</v>
      </c>
    </row>
    <row r="41" spans="1:3">
      <c r="A41" s="3" t="s">
        <v>346</v>
      </c>
      <c r="B41" s="5" t="n">
        <v>0</v>
      </c>
      <c r="C41" s="5" t="n">
        <v>0</v>
      </c>
    </row>
    <row r="42" spans="1:3">
      <c r="A42" s="3" t="s">
        <v>366</v>
      </c>
    </row>
    <row r="43" spans="1:3">
      <c r="A43" s="3" t="s">
        <v>346</v>
      </c>
      <c r="B43" s="5" t="n">
        <v>0</v>
      </c>
      <c r="C43" s="5" t="n">
        <v>0</v>
      </c>
    </row>
    <row r="44" spans="1:3">
      <c r="A44" s="3" t="s">
        <v>367</v>
      </c>
    </row>
    <row r="45" spans="1:3">
      <c r="A45" s="3" t="s">
        <v>346</v>
      </c>
      <c r="B45" s="5" t="n">
        <v>0</v>
      </c>
      <c r="C45" s="5" t="n">
        <v>0</v>
      </c>
    </row>
    <row r="46" spans="1:3">
      <c r="A46" s="3" t="s">
        <v>368</v>
      </c>
    </row>
    <row r="47" spans="1:3">
      <c r="A47" s="3" t="s">
        <v>346</v>
      </c>
      <c r="B47" s="5" t="n">
        <v>0</v>
      </c>
      <c r="C47" s="5" t="n">
        <v>0</v>
      </c>
    </row>
    <row r="48" spans="1:3">
      <c r="A48" s="3" t="s">
        <v>369</v>
      </c>
    </row>
    <row r="49" spans="1:3">
      <c r="A49" s="3" t="s">
        <v>346</v>
      </c>
      <c r="B49" s="5" t="n">
        <v>0</v>
      </c>
      <c r="C49" s="5" t="n">
        <v>0</v>
      </c>
    </row>
    <row r="50" spans="1:3">
      <c r="A50" s="3" t="s">
        <v>312</v>
      </c>
    </row>
    <row r="51" spans="1:3">
      <c r="A51" s="3" t="s">
        <v>370</v>
      </c>
      <c r="B51" s="5" t="n">
        <v>0</v>
      </c>
      <c r="C51" s="5" t="n">
        <v>0</v>
      </c>
    </row>
    <row r="52" spans="1:3">
      <c r="A52" s="3" t="s">
        <v>371</v>
      </c>
      <c r="B52" s="5" t="n">
        <v>0</v>
      </c>
      <c r="C52" s="5" t="n">
        <v>0</v>
      </c>
    </row>
    <row r="53" spans="1:3">
      <c r="A53" s="3" t="s">
        <v>372</v>
      </c>
      <c r="B53" s="5" t="n">
        <v>102257000</v>
      </c>
      <c r="C53" s="5" t="n">
        <v>93056000</v>
      </c>
    </row>
    <row r="54" spans="1:3">
      <c r="A54" s="3" t="s">
        <v>315</v>
      </c>
      <c r="B54" s="5" t="n">
        <v>102257000</v>
      </c>
      <c r="C54" s="5" t="n">
        <v>93056000</v>
      </c>
    </row>
    <row r="55" spans="1:3">
      <c r="A55" s="3" t="s">
        <v>319</v>
      </c>
    </row>
    <row r="56" spans="1:3">
      <c r="A56" s="3" t="s">
        <v>370</v>
      </c>
      <c r="B56" s="5" t="n">
        <v>0</v>
      </c>
      <c r="C56" s="5" t="n">
        <v>0</v>
      </c>
    </row>
    <row r="57" spans="1:3">
      <c r="A57" s="3" t="s">
        <v>371</v>
      </c>
      <c r="B57" s="5" t="n">
        <v>0</v>
      </c>
      <c r="C57" s="5" t="n">
        <v>0</v>
      </c>
    </row>
    <row r="58" spans="1:3">
      <c r="A58" s="3" t="s">
        <v>372</v>
      </c>
      <c r="B58" s="5" t="n">
        <v>568403000</v>
      </c>
      <c r="C58" s="5" t="n">
        <v>572322000</v>
      </c>
    </row>
    <row r="59" spans="1:3">
      <c r="A59" s="3" t="s">
        <v>315</v>
      </c>
      <c r="B59" s="5" t="n">
        <v>568403000</v>
      </c>
      <c r="C59" s="5" t="n">
        <v>572322000</v>
      </c>
    </row>
    <row r="60" spans="1:3">
      <c r="A60" s="3" t="s">
        <v>320</v>
      </c>
    </row>
    <row r="61" spans="1:3">
      <c r="A61" s="3" t="s">
        <v>370</v>
      </c>
      <c r="B61" s="5" t="n">
        <v>0</v>
      </c>
      <c r="C61" s="5" t="n">
        <v>0</v>
      </c>
    </row>
    <row r="62" spans="1:3">
      <c r="A62" s="3" t="s">
        <v>371</v>
      </c>
      <c r="B62" s="5" t="n">
        <v>0</v>
      </c>
      <c r="C62" s="5" t="n">
        <v>0</v>
      </c>
    </row>
    <row r="63" spans="1:3">
      <c r="A63" s="3" t="s">
        <v>372</v>
      </c>
      <c r="B63" s="5" t="n">
        <v>362575000</v>
      </c>
      <c r="C63" s="5" t="n">
        <v>348909000</v>
      </c>
    </row>
    <row r="64" spans="1:3">
      <c r="A64" s="3" t="s">
        <v>315</v>
      </c>
      <c r="B64" s="5" t="n">
        <v>362575000</v>
      </c>
      <c r="C64" s="5" t="n">
        <v>348909000</v>
      </c>
    </row>
    <row r="65" spans="1:3">
      <c r="A65" s="3" t="s">
        <v>321</v>
      </c>
    </row>
    <row r="66" spans="1:3">
      <c r="A66" s="3" t="s">
        <v>370</v>
      </c>
      <c r="B66" s="5" t="n">
        <v>585000</v>
      </c>
      <c r="C66" s="5" t="n">
        <v>594000</v>
      </c>
    </row>
    <row r="67" spans="1:3">
      <c r="A67" s="3" t="s">
        <v>371</v>
      </c>
      <c r="B67" s="5" t="n">
        <v>585000</v>
      </c>
      <c r="C67" s="5" t="n">
        <v>594000</v>
      </c>
    </row>
    <row r="68" spans="1:3">
      <c r="A68" s="3" t="s">
        <v>372</v>
      </c>
      <c r="B68" s="5" t="n">
        <v>113387000</v>
      </c>
      <c r="C68" s="5" t="n">
        <v>114506000</v>
      </c>
    </row>
    <row r="69" spans="1:3">
      <c r="A69" s="3" t="s">
        <v>315</v>
      </c>
      <c r="B69" s="5" t="n">
        <v>113972000</v>
      </c>
      <c r="C69" s="5" t="n">
        <v>115100000</v>
      </c>
    </row>
    <row r="70" spans="1:3">
      <c r="A70" s="3" t="s">
        <v>322</v>
      </c>
    </row>
    <row r="71" spans="1:3">
      <c r="A71" s="3" t="s">
        <v>370</v>
      </c>
      <c r="B71" s="5" t="n">
        <v>448000</v>
      </c>
      <c r="C71" s="5" t="n">
        <v>456000</v>
      </c>
    </row>
    <row r="72" spans="1:3">
      <c r="A72" s="3" t="s">
        <v>371</v>
      </c>
      <c r="B72" s="5" t="n">
        <v>713000</v>
      </c>
      <c r="C72" s="5" t="n">
        <v>1447000</v>
      </c>
    </row>
    <row r="73" spans="1:3">
      <c r="A73" s="3" t="s">
        <v>372</v>
      </c>
      <c r="B73" s="5" t="n">
        <v>1068111000</v>
      </c>
      <c r="C73" s="5" t="n">
        <v>1023768000</v>
      </c>
    </row>
    <row r="74" spans="1:3">
      <c r="A74" s="3" t="s">
        <v>315</v>
      </c>
      <c r="B74" s="5" t="n">
        <v>1068824000</v>
      </c>
      <c r="C74" s="5" t="n">
        <v>1025215000</v>
      </c>
    </row>
    <row r="75" spans="1:3">
      <c r="A75" s="3" t="s">
        <v>323</v>
      </c>
    </row>
    <row r="76" spans="1:3">
      <c r="A76" s="3" t="s">
        <v>370</v>
      </c>
      <c r="B76" s="5" t="n">
        <v>280000</v>
      </c>
      <c r="C76" s="5" t="n">
        <v>280000</v>
      </c>
    </row>
    <row r="77" spans="1:3">
      <c r="A77" s="3" t="s">
        <v>371</v>
      </c>
      <c r="B77" s="5" t="n">
        <v>280000</v>
      </c>
      <c r="C77" s="5" t="n">
        <v>280000</v>
      </c>
    </row>
    <row r="78" spans="1:3">
      <c r="A78" s="3" t="s">
        <v>372</v>
      </c>
      <c r="B78" s="5" t="n">
        <v>87010000</v>
      </c>
      <c r="C78" s="5" t="n">
        <v>87568000</v>
      </c>
    </row>
    <row r="79" spans="1:3">
      <c r="A79" s="3" t="s">
        <v>315</v>
      </c>
      <c r="B79" s="5" t="n">
        <v>87290000</v>
      </c>
      <c r="C79" s="5" t="n">
        <v>87848000</v>
      </c>
    </row>
    <row r="80" spans="1:3">
      <c r="A80" s="3" t="s">
        <v>324</v>
      </c>
    </row>
    <row r="81" spans="1:3">
      <c r="A81" s="3" t="s">
        <v>370</v>
      </c>
      <c r="B81" s="5" t="n">
        <v>0</v>
      </c>
      <c r="C81" s="5" t="n">
        <v>0</v>
      </c>
    </row>
    <row r="82" spans="1:3">
      <c r="A82" s="3" t="s">
        <v>371</v>
      </c>
      <c r="B82" s="5" t="n">
        <v>0</v>
      </c>
      <c r="C82" s="5" t="n">
        <v>12000</v>
      </c>
    </row>
    <row r="83" spans="1:3">
      <c r="A83" s="3" t="s">
        <v>372</v>
      </c>
      <c r="B83" s="5" t="n">
        <v>5831000</v>
      </c>
      <c r="C83" s="5" t="n">
        <v>5721000</v>
      </c>
    </row>
    <row r="84" spans="1:3">
      <c r="A84" s="3" t="s">
        <v>315</v>
      </c>
      <c r="B84" s="5" t="n">
        <v>5831000</v>
      </c>
      <c r="C84" s="5" t="n">
        <v>5733000</v>
      </c>
    </row>
    <row r="85" spans="1:3">
      <c r="A85" s="3" t="s">
        <v>370</v>
      </c>
      <c r="B85" s="5" t="n">
        <v>1313000</v>
      </c>
      <c r="C85" s="5" t="n">
        <v>1330000</v>
      </c>
    </row>
    <row r="86" spans="1:3">
      <c r="A86" s="3" t="s">
        <v>371</v>
      </c>
      <c r="B86" s="5" t="n">
        <v>1578000</v>
      </c>
      <c r="C86" s="5" t="n">
        <v>2333000</v>
      </c>
    </row>
    <row r="87" spans="1:3">
      <c r="A87" s="3" t="s">
        <v>372</v>
      </c>
      <c r="B87" s="5" t="n">
        <v>2307574000</v>
      </c>
      <c r="C87" s="5" t="n">
        <v>2245850000</v>
      </c>
    </row>
    <row r="88" spans="1:3">
      <c r="A88" s="3" t="s">
        <v>315</v>
      </c>
      <c r="B88" s="7" t="n">
        <v>2309152000</v>
      </c>
      <c r="C88" s="7" t="n">
        <v>224818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73</v>
      </c>
      <c r="B1" s="2" t="s">
        <v>2</v>
      </c>
      <c r="C1" s="2" t="s">
        <v>29</v>
      </c>
    </row>
    <row r="2" spans="1:3">
      <c r="A2" s="3" t="s">
        <v>374</v>
      </c>
    </row>
    <row r="3" spans="1:3">
      <c r="A3" s="3" t="s">
        <v>315</v>
      </c>
      <c r="B3" s="7" t="n">
        <v>101323000</v>
      </c>
      <c r="C3" s="7" t="n">
        <v>91950000</v>
      </c>
    </row>
    <row r="4" spans="1:3">
      <c r="A4" s="3" t="s">
        <v>375</v>
      </c>
    </row>
    <row r="5" spans="1:3">
      <c r="A5" s="3" t="s">
        <v>315</v>
      </c>
      <c r="B5" s="5" t="n">
        <v>934000</v>
      </c>
      <c r="C5" s="5" t="n">
        <v>1106000</v>
      </c>
    </row>
    <row r="6" spans="1:3">
      <c r="A6" s="3" t="s">
        <v>376</v>
      </c>
    </row>
    <row r="7" spans="1:3">
      <c r="A7" s="3" t="s">
        <v>315</v>
      </c>
      <c r="B7" s="5" t="n">
        <v>0</v>
      </c>
      <c r="C7" s="5" t="n">
        <v>0</v>
      </c>
    </row>
    <row r="8" spans="1:3">
      <c r="A8" s="3" t="s">
        <v>377</v>
      </c>
    </row>
    <row r="9" spans="1:3">
      <c r="A9" s="3" t="s">
        <v>315</v>
      </c>
      <c r="B9" s="5" t="n">
        <v>0</v>
      </c>
      <c r="C9" s="5" t="n">
        <v>0</v>
      </c>
    </row>
    <row r="10" spans="1:3">
      <c r="A10" s="3" t="s">
        <v>378</v>
      </c>
    </row>
    <row r="11" spans="1:3">
      <c r="A11" s="3" t="s">
        <v>315</v>
      </c>
      <c r="B11" s="5" t="n">
        <v>0</v>
      </c>
      <c r="C11" s="5" t="n">
        <v>0</v>
      </c>
    </row>
    <row r="12" spans="1:3">
      <c r="A12" s="3" t="s">
        <v>379</v>
      </c>
    </row>
    <row r="13" spans="1:3">
      <c r="A13" s="3" t="s">
        <v>315</v>
      </c>
      <c r="B13" s="5" t="n">
        <v>102257000</v>
      </c>
      <c r="C13" s="5" t="n">
        <v>93056000</v>
      </c>
    </row>
    <row r="14" spans="1:3">
      <c r="A14" s="3" t="s">
        <v>312</v>
      </c>
    </row>
    <row r="15" spans="1:3">
      <c r="A15" s="3" t="s">
        <v>315</v>
      </c>
      <c r="B15" s="5" t="n">
        <v>102257000</v>
      </c>
      <c r="C15" s="5" t="n">
        <v>93056000</v>
      </c>
    </row>
    <row r="16" spans="1:3">
      <c r="A16" s="3" t="s">
        <v>380</v>
      </c>
    </row>
    <row r="17" spans="1:3">
      <c r="A17" s="3" t="s">
        <v>315</v>
      </c>
      <c r="B17" s="5" t="n">
        <v>1064049000</v>
      </c>
      <c r="C17" s="5" t="n">
        <v>1020393000</v>
      </c>
    </row>
    <row r="18" spans="1:3">
      <c r="A18" s="3" t="s">
        <v>381</v>
      </c>
    </row>
    <row r="19" spans="1:3">
      <c r="A19" s="3" t="s">
        <v>315</v>
      </c>
      <c r="B19" s="5" t="n">
        <v>86769000</v>
      </c>
      <c r="C19" s="5" t="n">
        <v>87326000</v>
      </c>
    </row>
    <row r="20" spans="1:3">
      <c r="A20" s="3" t="s">
        <v>382</v>
      </c>
    </row>
    <row r="21" spans="1:3">
      <c r="A21" s="3" t="s">
        <v>315</v>
      </c>
      <c r="B21" s="5" t="n">
        <v>1012000</v>
      </c>
      <c r="C21" s="5" t="n">
        <v>1025000</v>
      </c>
    </row>
    <row r="22" spans="1:3">
      <c r="A22" s="3" t="s">
        <v>383</v>
      </c>
    </row>
    <row r="23" spans="1:3">
      <c r="A23" s="3" t="s">
        <v>315</v>
      </c>
      <c r="B23" s="5" t="n">
        <v>0</v>
      </c>
      <c r="C23" s="5" t="n">
        <v>0</v>
      </c>
    </row>
    <row r="24" spans="1:3">
      <c r="A24" s="3" t="s">
        <v>384</v>
      </c>
    </row>
    <row r="25" spans="1:3">
      <c r="A25" s="3" t="s">
        <v>315</v>
      </c>
      <c r="B25" s="5" t="n">
        <v>0</v>
      </c>
      <c r="C25" s="5" t="n">
        <v>0</v>
      </c>
    </row>
    <row r="26" spans="1:3">
      <c r="A26" s="3" t="s">
        <v>385</v>
      </c>
    </row>
    <row r="27" spans="1:3">
      <c r="A27" s="3" t="s">
        <v>315</v>
      </c>
      <c r="B27" s="5" t="n">
        <v>0</v>
      </c>
      <c r="C27" s="5" t="n">
        <v>0</v>
      </c>
    </row>
    <row r="28" spans="1:3">
      <c r="A28" s="3" t="s">
        <v>386</v>
      </c>
    </row>
    <row r="29" spans="1:3">
      <c r="A29" s="3" t="s">
        <v>315</v>
      </c>
      <c r="B29" s="5" t="n">
        <v>3763000</v>
      </c>
      <c r="C29" s="5" t="n">
        <v>3797000</v>
      </c>
    </row>
    <row r="30" spans="1:3">
      <c r="A30" s="3" t="s">
        <v>387</v>
      </c>
    </row>
    <row r="31" spans="1:3">
      <c r="A31" s="3" t="s">
        <v>315</v>
      </c>
      <c r="B31" s="5" t="n">
        <v>521000</v>
      </c>
      <c r="C31" s="5" t="n">
        <v>522000</v>
      </c>
    </row>
    <row r="32" spans="1:3">
      <c r="A32" s="3" t="s">
        <v>388</v>
      </c>
    </row>
    <row r="33" spans="1:3">
      <c r="A33" s="3" t="s">
        <v>315</v>
      </c>
      <c r="B33" s="5" t="n">
        <v>0</v>
      </c>
      <c r="C33" s="5" t="n">
        <v>0</v>
      </c>
    </row>
    <row r="34" spans="1:3">
      <c r="A34" s="3" t="s">
        <v>389</v>
      </c>
    </row>
    <row r="35" spans="1:3">
      <c r="A35" s="3" t="s">
        <v>315</v>
      </c>
      <c r="B35" s="5" t="n">
        <v>0</v>
      </c>
      <c r="C35" s="5" t="n">
        <v>0</v>
      </c>
    </row>
    <row r="36" spans="1:3">
      <c r="A36" s="3" t="s">
        <v>390</v>
      </c>
    </row>
    <row r="37" spans="1:3">
      <c r="A37" s="3" t="s">
        <v>315</v>
      </c>
      <c r="B37" s="5" t="n">
        <v>1068824000</v>
      </c>
      <c r="C37" s="5" t="n">
        <v>1025215000</v>
      </c>
    </row>
    <row r="38" spans="1:3">
      <c r="A38" s="3" t="s">
        <v>391</v>
      </c>
    </row>
    <row r="39" spans="1:3">
      <c r="A39" s="3" t="s">
        <v>315</v>
      </c>
      <c r="B39" s="5" t="n">
        <v>87290000</v>
      </c>
      <c r="C39" s="5" t="n">
        <v>87848000</v>
      </c>
    </row>
    <row r="40" spans="1:3">
      <c r="A40" s="3" t="s">
        <v>322</v>
      </c>
    </row>
    <row r="41" spans="1:3">
      <c r="A41" s="3" t="s">
        <v>315</v>
      </c>
      <c r="B41" s="5" t="n">
        <v>1068824000</v>
      </c>
      <c r="C41" s="5" t="n">
        <v>1025215000</v>
      </c>
    </row>
    <row r="42" spans="1:3">
      <c r="A42" s="3" t="s">
        <v>323</v>
      </c>
    </row>
    <row r="43" spans="1:3">
      <c r="A43" s="3" t="s">
        <v>315</v>
      </c>
      <c r="B43" s="5" t="n">
        <v>87290000</v>
      </c>
      <c r="C43" s="5" t="n">
        <v>87848000</v>
      </c>
    </row>
    <row r="44" spans="1:3">
      <c r="A44" s="3" t="s">
        <v>392</v>
      </c>
    </row>
    <row r="45" spans="1:3">
      <c r="A45" s="3" t="s">
        <v>315</v>
      </c>
      <c r="B45" s="5" t="n">
        <v>563575000</v>
      </c>
      <c r="C45" s="5" t="n">
        <v>567467000</v>
      </c>
    </row>
    <row r="46" spans="1:3">
      <c r="A46" s="3" t="s">
        <v>393</v>
      </c>
    </row>
    <row r="47" spans="1:3">
      <c r="A47" s="3" t="s">
        <v>315</v>
      </c>
      <c r="B47" s="5" t="n">
        <v>360098000</v>
      </c>
      <c r="C47" s="5" t="n">
        <v>346419000</v>
      </c>
    </row>
    <row r="48" spans="1:3">
      <c r="A48" s="3" t="s">
        <v>394</v>
      </c>
    </row>
    <row r="49" spans="1:3">
      <c r="A49" s="3" t="s">
        <v>315</v>
      </c>
      <c r="B49" s="5" t="n">
        <v>109561000</v>
      </c>
      <c r="C49" s="5" t="n">
        <v>110641000</v>
      </c>
    </row>
    <row r="50" spans="1:3">
      <c r="A50" s="3" t="s">
        <v>395</v>
      </c>
    </row>
    <row r="51" spans="1:3">
      <c r="A51" s="3" t="s">
        <v>315</v>
      </c>
      <c r="B51" s="5" t="n">
        <v>0</v>
      </c>
      <c r="C51" s="5" t="n">
        <v>0</v>
      </c>
    </row>
    <row r="52" spans="1:3">
      <c r="A52" s="3" t="s">
        <v>396</v>
      </c>
    </row>
    <row r="53" spans="1:3">
      <c r="A53" s="3" t="s">
        <v>315</v>
      </c>
      <c r="B53" s="5" t="n">
        <v>900000</v>
      </c>
      <c r="C53" s="5" t="n">
        <v>900000</v>
      </c>
    </row>
    <row r="54" spans="1:3">
      <c r="A54" s="3" t="s">
        <v>397</v>
      </c>
    </row>
    <row r="55" spans="1:3">
      <c r="A55" s="3" t="s">
        <v>315</v>
      </c>
      <c r="B55" s="5" t="n">
        <v>3826000</v>
      </c>
      <c r="C55" s="5" t="n">
        <v>3865000</v>
      </c>
    </row>
    <row r="56" spans="1:3">
      <c r="A56" s="3" t="s">
        <v>398</v>
      </c>
    </row>
    <row r="57" spans="1:3">
      <c r="A57" s="3" t="s">
        <v>315</v>
      </c>
      <c r="B57" s="5" t="n">
        <v>4828000</v>
      </c>
      <c r="C57" s="5" t="n">
        <v>4855000</v>
      </c>
    </row>
    <row r="58" spans="1:3">
      <c r="A58" s="3" t="s">
        <v>399</v>
      </c>
    </row>
    <row r="59" spans="1:3">
      <c r="A59" s="3" t="s">
        <v>315</v>
      </c>
      <c r="B59" s="5" t="n">
        <v>0</v>
      </c>
      <c r="C59" s="5" t="n">
        <v>0</v>
      </c>
    </row>
    <row r="60" spans="1:3">
      <c r="A60" s="3" t="s">
        <v>400</v>
      </c>
    </row>
    <row r="61" spans="1:3">
      <c r="A61" s="3" t="s">
        <v>315</v>
      </c>
      <c r="B61" s="5" t="n">
        <v>0</v>
      </c>
      <c r="C61" s="5" t="n">
        <v>0</v>
      </c>
    </row>
    <row r="62" spans="1:3">
      <c r="A62" s="3" t="s">
        <v>401</v>
      </c>
    </row>
    <row r="63" spans="1:3">
      <c r="A63" s="3" t="s">
        <v>315</v>
      </c>
      <c r="B63" s="5" t="n">
        <v>0</v>
      </c>
      <c r="C63" s="5" t="n">
        <v>0</v>
      </c>
    </row>
    <row r="64" spans="1:3">
      <c r="A64" s="3" t="s">
        <v>402</v>
      </c>
    </row>
    <row r="65" spans="1:3">
      <c r="A65" s="3" t="s">
        <v>315</v>
      </c>
      <c r="B65" s="5" t="n">
        <v>1577000</v>
      </c>
      <c r="C65" s="5" t="n">
        <v>1590000</v>
      </c>
    </row>
    <row r="66" spans="1:3">
      <c r="A66" s="3" t="s">
        <v>403</v>
      </c>
    </row>
    <row r="67" spans="1:3">
      <c r="A67" s="3" t="s">
        <v>315</v>
      </c>
      <c r="B67" s="5" t="n">
        <v>585000</v>
      </c>
      <c r="C67" s="5" t="n">
        <v>594000</v>
      </c>
    </row>
    <row r="68" spans="1:3">
      <c r="A68" s="3" t="s">
        <v>404</v>
      </c>
    </row>
    <row r="69" spans="1:3">
      <c r="A69" s="3" t="s">
        <v>315</v>
      </c>
      <c r="B69" s="5" t="n">
        <v>0</v>
      </c>
      <c r="C69" s="5" t="n">
        <v>0</v>
      </c>
    </row>
    <row r="70" spans="1:3">
      <c r="A70" s="3" t="s">
        <v>405</v>
      </c>
    </row>
    <row r="71" spans="1:3">
      <c r="A71" s="3" t="s">
        <v>315</v>
      </c>
      <c r="B71" s="5" t="n">
        <v>0</v>
      </c>
      <c r="C71" s="5" t="n">
        <v>0</v>
      </c>
    </row>
    <row r="72" spans="1:3">
      <c r="A72" s="3" t="s">
        <v>406</v>
      </c>
    </row>
    <row r="73" spans="1:3">
      <c r="A73" s="3" t="s">
        <v>315</v>
      </c>
      <c r="B73" s="5" t="n">
        <v>0</v>
      </c>
      <c r="C73" s="5" t="n">
        <v>0</v>
      </c>
    </row>
    <row r="74" spans="1:3">
      <c r="A74" s="3" t="s">
        <v>407</v>
      </c>
    </row>
    <row r="75" spans="1:3">
      <c r="A75" s="3" t="s">
        <v>315</v>
      </c>
      <c r="B75" s="5" t="n">
        <v>568403000</v>
      </c>
      <c r="C75" s="5" t="n">
        <v>572322000</v>
      </c>
    </row>
    <row r="76" spans="1:3">
      <c r="A76" s="3" t="s">
        <v>408</v>
      </c>
    </row>
    <row r="77" spans="1:3">
      <c r="A77" s="3" t="s">
        <v>315</v>
      </c>
      <c r="B77" s="5" t="n">
        <v>362575000</v>
      </c>
      <c r="C77" s="5" t="n">
        <v>348909000</v>
      </c>
    </row>
    <row r="78" spans="1:3">
      <c r="A78" s="3" t="s">
        <v>409</v>
      </c>
    </row>
    <row r="79" spans="1:3">
      <c r="A79" s="3" t="s">
        <v>315</v>
      </c>
      <c r="B79" s="5" t="n">
        <v>113972000</v>
      </c>
      <c r="C79" s="5" t="n">
        <v>115100000</v>
      </c>
    </row>
    <row r="80" spans="1:3">
      <c r="A80" s="3" t="s">
        <v>319</v>
      </c>
    </row>
    <row r="81" spans="1:3">
      <c r="A81" s="3" t="s">
        <v>315</v>
      </c>
      <c r="B81" s="5" t="n">
        <v>568403000</v>
      </c>
      <c r="C81" s="5" t="n">
        <v>572322000</v>
      </c>
    </row>
    <row r="82" spans="1:3">
      <c r="A82" s="3" t="s">
        <v>320</v>
      </c>
    </row>
    <row r="83" spans="1:3">
      <c r="A83" s="3" t="s">
        <v>315</v>
      </c>
      <c r="B83" s="5" t="n">
        <v>362575000</v>
      </c>
      <c r="C83" s="5" t="n">
        <v>348909000</v>
      </c>
    </row>
    <row r="84" spans="1:3">
      <c r="A84" s="3" t="s">
        <v>321</v>
      </c>
    </row>
    <row r="85" spans="1:3">
      <c r="A85" s="3" t="s">
        <v>315</v>
      </c>
      <c r="B85" s="5" t="n">
        <v>113972000</v>
      </c>
      <c r="C85" s="5" t="n">
        <v>115100000</v>
      </c>
    </row>
    <row r="86" spans="1:3">
      <c r="A86" s="3" t="s">
        <v>410</v>
      </c>
    </row>
    <row r="87" spans="1:3">
      <c r="A87" s="3" t="s">
        <v>315</v>
      </c>
      <c r="B87" s="5" t="n">
        <v>5355000</v>
      </c>
      <c r="C87" s="5" t="n">
        <v>5443000</v>
      </c>
    </row>
    <row r="88" spans="1:3">
      <c r="A88" s="3" t="s">
        <v>411</v>
      </c>
    </row>
    <row r="89" spans="1:3">
      <c r="A89" s="3" t="s">
        <v>315</v>
      </c>
      <c r="B89" s="5" t="n">
        <v>0</v>
      </c>
      <c r="C89" s="5" t="n">
        <v>0</v>
      </c>
    </row>
    <row r="90" spans="1:3">
      <c r="A90" s="3" t="s">
        <v>412</v>
      </c>
    </row>
    <row r="91" spans="1:3">
      <c r="A91" s="3" t="s">
        <v>315</v>
      </c>
      <c r="B91" s="5" t="n">
        <v>0</v>
      </c>
      <c r="C91" s="5" t="n">
        <v>0</v>
      </c>
    </row>
    <row r="92" spans="1:3">
      <c r="A92" s="3" t="s">
        <v>413</v>
      </c>
    </row>
    <row r="93" spans="1:3">
      <c r="A93" s="3" t="s">
        <v>315</v>
      </c>
      <c r="B93" s="5" t="n">
        <v>0</v>
      </c>
      <c r="C93" s="5" t="n">
        <v>0</v>
      </c>
    </row>
    <row r="94" spans="1:3">
      <c r="A94" s="3" t="s">
        <v>414</v>
      </c>
    </row>
    <row r="95" spans="1:3">
      <c r="A95" s="3" t="s">
        <v>315</v>
      </c>
      <c r="B95" s="5" t="n">
        <v>0</v>
      </c>
      <c r="C95" s="5" t="n">
        <v>0</v>
      </c>
    </row>
    <row r="96" spans="1:3">
      <c r="A96" s="3" t="s">
        <v>415</v>
      </c>
    </row>
    <row r="97" spans="1:3">
      <c r="A97" s="3" t="s">
        <v>315</v>
      </c>
      <c r="B97" s="5" t="n">
        <v>5355000</v>
      </c>
      <c r="C97" s="5" t="n">
        <v>5443000</v>
      </c>
    </row>
    <row r="98" spans="1:3">
      <c r="A98" s="3" t="s">
        <v>324</v>
      </c>
    </row>
    <row r="99" spans="1:3">
      <c r="A99" s="3" t="s">
        <v>315</v>
      </c>
      <c r="B99" s="5" t="n">
        <v>5831000</v>
      </c>
      <c r="C99" s="5" t="n">
        <v>5733000</v>
      </c>
    </row>
    <row r="100" spans="1:3">
      <c r="A100" s="3" t="s">
        <v>416</v>
      </c>
    </row>
    <row r="101" spans="1:3">
      <c r="A101" s="3" t="s">
        <v>315</v>
      </c>
      <c r="B101" s="5" t="n">
        <v>1156173000</v>
      </c>
      <c r="C101" s="5" t="n">
        <v>1113162000</v>
      </c>
    </row>
    <row r="102" spans="1:3">
      <c r="A102" s="3" t="s">
        <v>417</v>
      </c>
    </row>
    <row r="103" spans="1:3">
      <c r="A103" s="3" t="s">
        <v>315</v>
      </c>
      <c r="B103" s="5" t="n">
        <v>1012000</v>
      </c>
      <c r="C103" s="5" t="n">
        <v>1025000</v>
      </c>
    </row>
    <row r="104" spans="1:3">
      <c r="A104" s="3" t="s">
        <v>418</v>
      </c>
    </row>
    <row r="105" spans="1:3">
      <c r="A105" s="3" t="s">
        <v>315</v>
      </c>
      <c r="B105" s="5" t="n">
        <v>0</v>
      </c>
      <c r="C105" s="5" t="n">
        <v>0</v>
      </c>
    </row>
    <row r="106" spans="1:3">
      <c r="A106" s="3" t="s">
        <v>419</v>
      </c>
    </row>
    <row r="107" spans="1:3">
      <c r="A107" s="3" t="s">
        <v>315</v>
      </c>
      <c r="B107" s="5" t="n">
        <v>4284000</v>
      </c>
      <c r="C107" s="5" t="n">
        <v>4319000</v>
      </c>
    </row>
    <row r="108" spans="1:3">
      <c r="A108" s="3" t="s">
        <v>420</v>
      </c>
    </row>
    <row r="109" spans="1:3">
      <c r="A109" s="3" t="s">
        <v>315</v>
      </c>
      <c r="B109" s="5" t="n">
        <v>0</v>
      </c>
      <c r="C109" s="5" t="n">
        <v>0</v>
      </c>
    </row>
    <row r="110" spans="1:3">
      <c r="A110" s="3" t="s">
        <v>421</v>
      </c>
    </row>
    <row r="111" spans="1:3">
      <c r="A111" s="3" t="s">
        <v>315</v>
      </c>
      <c r="B111" s="5" t="n">
        <v>1161469000</v>
      </c>
      <c r="C111" s="5" t="n">
        <v>1118506000</v>
      </c>
    </row>
    <row r="112" spans="1:3">
      <c r="A112" s="3" t="s">
        <v>422</v>
      </c>
    </row>
    <row r="113" spans="1:3">
      <c r="A113" s="3" t="s">
        <v>315</v>
      </c>
      <c r="B113" s="5" t="n">
        <v>1134557000</v>
      </c>
      <c r="C113" s="5" t="n">
        <v>1116477000</v>
      </c>
    </row>
    <row r="114" spans="1:3">
      <c r="A114" s="3" t="s">
        <v>423</v>
      </c>
    </row>
    <row r="115" spans="1:3">
      <c r="A115" s="3" t="s">
        <v>315</v>
      </c>
      <c r="B115" s="5" t="n">
        <v>5660000</v>
      </c>
      <c r="C115" s="5" t="n">
        <v>5871000</v>
      </c>
    </row>
    <row r="116" spans="1:3">
      <c r="A116" s="3" t="s">
        <v>424</v>
      </c>
    </row>
    <row r="117" spans="1:3">
      <c r="A117" s="3" t="s">
        <v>315</v>
      </c>
      <c r="B117" s="5" t="n">
        <v>4828000</v>
      </c>
      <c r="C117" s="5" t="n">
        <v>4855000</v>
      </c>
    </row>
    <row r="118" spans="1:3">
      <c r="A118" s="3" t="s">
        <v>425</v>
      </c>
    </row>
    <row r="119" spans="1:3">
      <c r="A119" s="3" t="s">
        <v>315</v>
      </c>
      <c r="B119" s="5" t="n">
        <v>2162000</v>
      </c>
      <c r="C119" s="5" t="n">
        <v>2184000</v>
      </c>
    </row>
    <row r="120" spans="1:3">
      <c r="A120" s="3" t="s">
        <v>426</v>
      </c>
    </row>
    <row r="121" spans="1:3">
      <c r="A121" s="3" t="s">
        <v>315</v>
      </c>
      <c r="B121" s="5" t="n">
        <v>0</v>
      </c>
      <c r="C121" s="5" t="n">
        <v>0</v>
      </c>
    </row>
    <row r="122" spans="1:3">
      <c r="A122" s="3" t="s">
        <v>427</v>
      </c>
    </row>
    <row r="123" spans="1:3">
      <c r="A123" s="3" t="s">
        <v>315</v>
      </c>
      <c r="B123" s="5" t="n">
        <v>1147207000</v>
      </c>
      <c r="C123" s="5" t="n">
        <v>1129387000</v>
      </c>
    </row>
    <row r="124" spans="1:3">
      <c r="A124" s="3" t="s">
        <v>315</v>
      </c>
      <c r="B124" s="7" t="n">
        <v>2309152000</v>
      </c>
      <c r="C124" s="7" t="n">
        <v>224818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28</v>
      </c>
      <c r="B1" s="2" t="s">
        <v>246</v>
      </c>
      <c r="C1" s="2" t="s">
        <v>1</v>
      </c>
    </row>
    <row r="2" spans="1:4">
      <c r="B2" s="2" t="s">
        <v>247</v>
      </c>
      <c r="C2" s="2" t="s">
        <v>2</v>
      </c>
      <c r="D2" s="2" t="s">
        <v>71</v>
      </c>
    </row>
    <row r="3" spans="1:4">
      <c r="A3" s="3" t="s">
        <v>429</v>
      </c>
    </row>
    <row r="4" spans="1:4">
      <c r="A4" s="3" t="s">
        <v>249</v>
      </c>
      <c r="B4" s="5" t="n">
        <v>55640</v>
      </c>
    </row>
    <row r="5" spans="1:4">
      <c r="A5" s="3" t="s">
        <v>430</v>
      </c>
    </row>
    <row r="6" spans="1:4">
      <c r="A6" s="3" t="s">
        <v>431</v>
      </c>
      <c r="B6" s="3" t="s">
        <v>432</v>
      </c>
    </row>
    <row r="7" spans="1:4">
      <c r="A7" s="3" t="s">
        <v>433</v>
      </c>
    </row>
    <row r="8" spans="1:4">
      <c r="A8" s="3" t="s">
        <v>249</v>
      </c>
      <c r="B8" s="5" t="n">
        <v>12370</v>
      </c>
    </row>
    <row r="9" spans="1:4">
      <c r="A9" s="3" t="s">
        <v>434</v>
      </c>
    </row>
    <row r="10" spans="1:4">
      <c r="A10" s="3" t="s">
        <v>435</v>
      </c>
      <c r="C10" s="5" t="n">
        <v>525000</v>
      </c>
    </row>
    <row r="11" spans="1:4">
      <c r="A11" s="3" t="s">
        <v>436</v>
      </c>
      <c r="C11" s="5" t="n">
        <v>369353</v>
      </c>
    </row>
    <row r="12" spans="1:4">
      <c r="A12" s="3" t="s">
        <v>249</v>
      </c>
      <c r="B12" s="5" t="n">
        <v>68010</v>
      </c>
    </row>
    <row r="13" spans="1:4">
      <c r="A13" s="3" t="s">
        <v>437</v>
      </c>
    </row>
    <row r="14" spans="1:4">
      <c r="A14" s="3" t="s">
        <v>435</v>
      </c>
      <c r="C14" s="5" t="n">
        <v>1500000</v>
      </c>
    </row>
    <row r="15" spans="1:4">
      <c r="A15" s="3" t="s">
        <v>436</v>
      </c>
      <c r="C15" s="5" t="n">
        <v>1356973</v>
      </c>
    </row>
    <row r="16" spans="1:4">
      <c r="A16" s="3" t="s">
        <v>438</v>
      </c>
    </row>
    <row r="17" spans="1:4">
      <c r="A17" s="3" t="s">
        <v>439</v>
      </c>
      <c r="C17" s="3" t="s">
        <v>440</v>
      </c>
    </row>
    <row r="18" spans="1:4">
      <c r="A18" s="3" t="s">
        <v>441</v>
      </c>
    </row>
    <row r="19" spans="1:4">
      <c r="A19" s="3" t="s">
        <v>442</v>
      </c>
      <c r="C19" s="3" t="s">
        <v>443</v>
      </c>
    </row>
    <row r="20" spans="1:4">
      <c r="A20" s="3" t="s">
        <v>444</v>
      </c>
    </row>
    <row r="21" spans="1:4">
      <c r="A21" s="3" t="s">
        <v>445</v>
      </c>
      <c r="C21" s="7" t="n">
        <v>1237000</v>
      </c>
      <c r="D21" s="7" t="n">
        <v>965000</v>
      </c>
    </row>
    <row r="22" spans="1:4">
      <c r="A22" s="3" t="s">
        <v>446</v>
      </c>
      <c r="C22" s="7" t="n">
        <v>2592000</v>
      </c>
    </row>
    <row r="23" spans="1:4">
      <c r="A23" s="3" t="s">
        <v>447</v>
      </c>
      <c r="C23" s="3" t="s">
        <v>448</v>
      </c>
    </row>
    <row r="24" spans="1:4">
      <c r="A24" s="3" t="s">
        <v>449</v>
      </c>
    </row>
    <row r="25" spans="1:4">
      <c r="A25" s="3" t="s">
        <v>446</v>
      </c>
      <c r="C25" s="7" t="n">
        <v>4000</v>
      </c>
    </row>
    <row r="26" spans="1:4">
      <c r="A26" s="3" t="s">
        <v>447</v>
      </c>
      <c r="C26" s="3" t="s">
        <v>450</v>
      </c>
    </row>
    <row r="27" spans="1:4">
      <c r="A27" s="3" t="s">
        <v>451</v>
      </c>
      <c r="C27" s="7" t="n">
        <v>0</v>
      </c>
      <c r="D27" s="5" t="n">
        <v>0</v>
      </c>
    </row>
    <row r="28" spans="1:4">
      <c r="A28" s="3" t="s">
        <v>452</v>
      </c>
      <c r="C28" s="5" t="n">
        <v>508000</v>
      </c>
      <c r="D28" s="5" t="n">
        <v>440000</v>
      </c>
    </row>
    <row r="29" spans="1:4">
      <c r="A29" s="3" t="s">
        <v>453</v>
      </c>
      <c r="C29" s="5" t="n">
        <v>213000</v>
      </c>
      <c r="D29" s="5" t="n">
        <v>172000</v>
      </c>
    </row>
    <row r="30" spans="1:4">
      <c r="A30" s="3" t="s">
        <v>454</v>
      </c>
      <c r="C30" s="5" t="n">
        <v>152000</v>
      </c>
      <c r="D30" s="5" t="n">
        <v>178000</v>
      </c>
    </row>
    <row r="31" spans="1:4">
      <c r="A31" s="3" t="s">
        <v>446</v>
      </c>
      <c r="C31" s="7" t="n">
        <v>2596000</v>
      </c>
    </row>
    <row r="32" spans="1:4">
      <c r="A32" s="3" t="s">
        <v>447</v>
      </c>
      <c r="C32" s="3" t="s">
        <v>448</v>
      </c>
    </row>
    <row r="33" spans="1:4">
      <c r="A33" s="3" t="s">
        <v>455</v>
      </c>
      <c r="C33" s="7" t="n">
        <v>220000</v>
      </c>
      <c r="D33" s="5" t="n">
        <v>247000</v>
      </c>
    </row>
    <row r="34" spans="1:4">
      <c r="A34" s="3" t="s">
        <v>456</v>
      </c>
      <c r="C34" s="7" t="n">
        <v>63000</v>
      </c>
      <c r="D34" s="7" t="n">
        <v>65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457</v>
      </c>
      <c r="B1" s="2" t="s">
        <v>1</v>
      </c>
    </row>
    <row r="2" spans="1:2">
      <c r="B2" s="2" t="s">
        <v>458</v>
      </c>
    </row>
    <row r="3" spans="1:2">
      <c r="A3" s="3" t="s">
        <v>459</v>
      </c>
      <c r="B3" s="5" t="n">
        <v>231444</v>
      </c>
    </row>
    <row r="4" spans="1:2">
      <c r="A4" s="3" t="s">
        <v>460</v>
      </c>
      <c r="B4" s="8" t="n">
        <v>15.96</v>
      </c>
    </row>
    <row r="5" spans="1:2">
      <c r="A5" s="3" t="s">
        <v>461</v>
      </c>
      <c r="B5" s="5" t="n">
        <v>-13707</v>
      </c>
    </row>
    <row r="6" spans="1:2">
      <c r="A6" s="3" t="s">
        <v>462</v>
      </c>
      <c r="B6" s="8" t="n">
        <v>16.05</v>
      </c>
    </row>
    <row r="7" spans="1:2">
      <c r="A7" s="3" t="s">
        <v>463</v>
      </c>
      <c r="B7" s="5" t="n">
        <v>-3875</v>
      </c>
    </row>
    <row r="8" spans="1:2">
      <c r="A8" s="3" t="s">
        <v>464</v>
      </c>
      <c r="B8" s="8" t="n">
        <v>15.12</v>
      </c>
    </row>
    <row r="9" spans="1:2">
      <c r="A9" s="3" t="s">
        <v>465</v>
      </c>
      <c r="B9" s="5" t="n">
        <v>213862</v>
      </c>
    </row>
    <row r="10" spans="1:2">
      <c r="A10" s="3" t="s">
        <v>466</v>
      </c>
      <c r="B10" s="8" t="n">
        <v>15.97</v>
      </c>
    </row>
    <row r="11" spans="1:2">
      <c r="A11" s="3" t="s">
        <v>467</v>
      </c>
      <c r="B11" s="3" t="s">
        <v>468</v>
      </c>
    </row>
    <row r="12" spans="1:2">
      <c r="A12" s="3" t="s">
        <v>469</v>
      </c>
      <c r="B12" s="7" t="n">
        <v>2680</v>
      </c>
    </row>
    <row r="13" spans="1:2">
      <c r="A13" s="3" t="s">
        <v>470</v>
      </c>
      <c r="B13" s="5" t="n">
        <v>213362</v>
      </c>
    </row>
    <row r="14" spans="1:2">
      <c r="A14" s="3" t="s">
        <v>471</v>
      </c>
      <c r="B14" s="8" t="n">
        <v>15.95</v>
      </c>
    </row>
    <row r="15" spans="1:2">
      <c r="A15" s="3" t="s">
        <v>472</v>
      </c>
      <c r="B15" s="3" t="s">
        <v>473</v>
      </c>
    </row>
    <row r="16" spans="1:2">
      <c r="A16" s="3" t="s">
        <v>474</v>
      </c>
      <c r="B16" s="7" t="n">
        <v>26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5</v>
      </c>
      <c r="B1" s="2" t="s">
        <v>246</v>
      </c>
      <c r="C1" s="2" t="s">
        <v>1</v>
      </c>
    </row>
    <row r="2" spans="1:3">
      <c r="B2" s="2" t="s">
        <v>247</v>
      </c>
      <c r="C2" s="2" t="s">
        <v>2</v>
      </c>
    </row>
    <row r="3" spans="1:3">
      <c r="A3" s="3" t="s">
        <v>476</v>
      </c>
      <c r="B3" s="5" t="n">
        <v>157351</v>
      </c>
      <c r="C3" s="5" t="n">
        <v>157351</v>
      </c>
    </row>
    <row r="4" spans="1:3">
      <c r="A4" s="3" t="s">
        <v>477</v>
      </c>
      <c r="B4" s="8" t="n">
        <v>21.83</v>
      </c>
      <c r="C4" s="8" t="n">
        <v>21.83</v>
      </c>
    </row>
    <row r="5" spans="1:3">
      <c r="A5" s="3" t="s">
        <v>478</v>
      </c>
      <c r="B5" s="5" t="n">
        <v>68010</v>
      </c>
      <c r="C5" s="5" t="n">
        <v>68010</v>
      </c>
    </row>
    <row r="6" spans="1:3">
      <c r="A6" s="3" t="s">
        <v>479</v>
      </c>
      <c r="C6" s="8" t="n">
        <v>27.26</v>
      </c>
    </row>
    <row r="7" spans="1:3">
      <c r="A7" s="3" t="s">
        <v>480</v>
      </c>
      <c r="C7" s="5" t="n">
        <v>-44762</v>
      </c>
    </row>
    <row r="8" spans="1:3">
      <c r="A8" s="3" t="s">
        <v>481</v>
      </c>
      <c r="C8" s="8" t="n">
        <v>18.95</v>
      </c>
    </row>
    <row r="9" spans="1:3">
      <c r="A9" s="3" t="s">
        <v>482</v>
      </c>
      <c r="C9" s="5" t="n">
        <v>0</v>
      </c>
    </row>
    <row r="10" spans="1:3">
      <c r="A10" s="3" t="s">
        <v>483</v>
      </c>
      <c r="C10" s="7" t="n">
        <v>0</v>
      </c>
    </row>
    <row r="11" spans="1:3">
      <c r="A11" s="3" t="s">
        <v>484</v>
      </c>
      <c r="C11" s="5" t="n">
        <v>180599</v>
      </c>
    </row>
    <row r="12" spans="1:3">
      <c r="A12" s="3" t="s">
        <v>485</v>
      </c>
      <c r="C12" s="8" t="n">
        <v>24.59</v>
      </c>
    </row>
    <row r="13" spans="1:3">
      <c r="A13" s="3" t="s">
        <v>467</v>
      </c>
      <c r="C13" s="3" t="s">
        <v>486</v>
      </c>
    </row>
    <row r="14" spans="1:3">
      <c r="A14" s="3" t="s">
        <v>467</v>
      </c>
      <c r="C14" s="7" t="n">
        <v>51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87</v>
      </c>
      <c r="B1" s="2" t="s">
        <v>1</v>
      </c>
    </row>
    <row r="2" spans="1:2">
      <c r="B2" s="2" t="s">
        <v>270</v>
      </c>
    </row>
    <row r="3" spans="1:2">
      <c r="A3" s="3" t="s">
        <v>488</v>
      </c>
    </row>
    <row r="4" spans="1:2">
      <c r="A4" s="3" t="s">
        <v>489</v>
      </c>
      <c r="B4" s="7" t="n">
        <v>1553000</v>
      </c>
    </row>
    <row r="5" spans="1:2">
      <c r="A5" s="3" t="s">
        <v>490</v>
      </c>
      <c r="B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1</v>
      </c>
      <c r="B1" s="2" t="s">
        <v>1</v>
      </c>
    </row>
    <row r="2" spans="1:3">
      <c r="B2" s="2" t="s">
        <v>2</v>
      </c>
      <c r="C2" s="2" t="s">
        <v>71</v>
      </c>
    </row>
    <row r="3" spans="1:3">
      <c r="A3" s="3" t="s">
        <v>492</v>
      </c>
      <c r="B3" s="7" t="n">
        <v>286000</v>
      </c>
      <c r="C3" s="7" t="n">
        <v>297000</v>
      </c>
    </row>
    <row r="4" spans="1:3">
      <c r="A4" s="3" t="s">
        <v>493</v>
      </c>
      <c r="B4" s="5" t="n">
        <v>396000</v>
      </c>
      <c r="C4" s="5" t="n">
        <v>352000</v>
      </c>
    </row>
    <row r="5" spans="1:3">
      <c r="A5" s="3" t="s">
        <v>494</v>
      </c>
      <c r="B5" s="5" t="n">
        <v>-739000</v>
      </c>
      <c r="C5" s="5" t="n">
        <v>-771000</v>
      </c>
    </row>
    <row r="6" spans="1:3">
      <c r="A6" s="3" t="s">
        <v>495</v>
      </c>
      <c r="B6" s="5" t="n">
        <v>61000</v>
      </c>
      <c r="C6" s="5" t="n">
        <v>0</v>
      </c>
    </row>
    <row r="7" spans="1:3">
      <c r="A7" s="3" t="s">
        <v>496</v>
      </c>
      <c r="B7" s="7" t="n">
        <v>4000</v>
      </c>
      <c r="C7" s="7" t="n">
        <v>-12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r="1" spans="1:4">
      <c r="A1" s="1" t="s">
        <v>497</v>
      </c>
      <c r="B1" s="2" t="s">
        <v>1</v>
      </c>
    </row>
    <row r="2" spans="1:4">
      <c r="B2" s="2" t="s">
        <v>270</v>
      </c>
      <c r="C2" s="2" t="s">
        <v>498</v>
      </c>
      <c r="D2" s="2" t="s">
        <v>271</v>
      </c>
    </row>
    <row r="3" spans="1:4">
      <c r="A3" s="3" t="s">
        <v>499</v>
      </c>
    </row>
    <row r="4" spans="1:4">
      <c r="A4" s="3" t="s">
        <v>337</v>
      </c>
      <c r="B4" s="7" t="n">
        <v>152000</v>
      </c>
      <c r="D4" s="7" t="n">
        <v>152000</v>
      </c>
    </row>
    <row r="5" spans="1:4">
      <c r="A5" s="3" t="s">
        <v>335</v>
      </c>
      <c r="B5" s="5" t="n">
        <v>24000</v>
      </c>
      <c r="D5" s="5" t="n">
        <v>33000</v>
      </c>
    </row>
    <row r="6" spans="1:4">
      <c r="A6" s="3" t="s">
        <v>337</v>
      </c>
      <c r="B6" s="5" t="n">
        <v>5042000</v>
      </c>
      <c r="D6" s="5" t="n">
        <v>5074000</v>
      </c>
    </row>
    <row r="7" spans="1:4">
      <c r="A7" s="3" t="s">
        <v>335</v>
      </c>
      <c r="B7" s="5" t="n">
        <v>414000</v>
      </c>
      <c r="D7" s="7" t="n">
        <v>428000</v>
      </c>
    </row>
    <row r="8" spans="1:4">
      <c r="A8" s="3" t="s">
        <v>500</v>
      </c>
      <c r="B8" s="5" t="n">
        <v>9000</v>
      </c>
      <c r="C8" s="7" t="n">
        <v>6000</v>
      </c>
    </row>
    <row r="9" spans="1:4">
      <c r="A9" s="3" t="s">
        <v>501</v>
      </c>
      <c r="B9" s="7" t="n">
        <v>-5000</v>
      </c>
      <c r="C9" s="3" t="s">
        <v>36</v>
      </c>
    </row>
    <row r="10" spans="1:4">
      <c r="A10" s="3" t="s">
        <v>502</v>
      </c>
      <c r="B10" s="5" t="n">
        <v>3</v>
      </c>
    </row>
    <row r="11" spans="1:4">
      <c r="A11" s="3" t="s">
        <v>503</v>
      </c>
      <c r="B11" s="3" t="s">
        <v>3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9</v>
      </c>
    </row>
    <row r="2" spans="1:3">
      <c r="A2" s="3" t="s">
        <v>505</v>
      </c>
    </row>
    <row r="3" spans="1:3">
      <c r="A3" s="3" t="s">
        <v>34</v>
      </c>
      <c r="B3" s="7" t="n">
        <v>0</v>
      </c>
      <c r="C3" s="7" t="n">
        <v>0</v>
      </c>
    </row>
    <row r="4" spans="1:3">
      <c r="A4" s="3" t="s">
        <v>506</v>
      </c>
    </row>
    <row r="5" spans="1:3">
      <c r="A5" s="3" t="s">
        <v>34</v>
      </c>
      <c r="B5" s="5" t="n">
        <v>453957000</v>
      </c>
      <c r="C5" s="5" t="n">
        <v>435693000</v>
      </c>
    </row>
    <row r="6" spans="1:3">
      <c r="A6" s="3" t="s">
        <v>507</v>
      </c>
    </row>
    <row r="7" spans="1:3">
      <c r="A7" s="3" t="s">
        <v>34</v>
      </c>
      <c r="B7" s="5" t="n">
        <v>0</v>
      </c>
      <c r="C7" s="5" t="n">
        <v>0</v>
      </c>
    </row>
    <row r="8" spans="1:3">
      <c r="A8" s="3" t="s">
        <v>508</v>
      </c>
    </row>
    <row r="9" spans="1:3">
      <c r="A9" s="3" t="s">
        <v>34</v>
      </c>
      <c r="B9" s="5" t="n">
        <v>453957000</v>
      </c>
      <c r="C9" s="5" t="n">
        <v>435693000</v>
      </c>
    </row>
    <row r="10" spans="1:3">
      <c r="A10" s="3" t="s">
        <v>276</v>
      </c>
    </row>
    <row r="11" spans="1:3">
      <c r="A11" s="3" t="s">
        <v>34</v>
      </c>
      <c r="B11" s="5" t="n">
        <v>453957000</v>
      </c>
      <c r="C11" s="5" t="n">
        <v>435693000</v>
      </c>
    </row>
    <row r="12" spans="1:3">
      <c r="A12" s="3" t="s">
        <v>509</v>
      </c>
    </row>
    <row r="13" spans="1:3">
      <c r="A13" s="3" t="s">
        <v>34</v>
      </c>
      <c r="B13" s="5" t="n">
        <v>0</v>
      </c>
      <c r="C13" s="5" t="n">
        <v>0</v>
      </c>
    </row>
    <row r="14" spans="1:3">
      <c r="A14" s="3" t="s">
        <v>510</v>
      </c>
    </row>
    <row r="15" spans="1:3">
      <c r="A15" s="3" t="s">
        <v>34</v>
      </c>
      <c r="B15" s="5" t="n">
        <v>177532000</v>
      </c>
      <c r="C15" s="5" t="n">
        <v>147265000</v>
      </c>
    </row>
    <row r="16" spans="1:3">
      <c r="A16" s="3" t="s">
        <v>511</v>
      </c>
    </row>
    <row r="17" spans="1:3">
      <c r="A17" s="3" t="s">
        <v>34</v>
      </c>
      <c r="B17" s="5" t="n">
        <v>0</v>
      </c>
      <c r="C17" s="5" t="n">
        <v>0</v>
      </c>
    </row>
    <row r="18" spans="1:3">
      <c r="A18" s="3" t="s">
        <v>512</v>
      </c>
    </row>
    <row r="19" spans="1:3">
      <c r="A19" s="3" t="s">
        <v>34</v>
      </c>
      <c r="B19" s="5" t="n">
        <v>177532000</v>
      </c>
      <c r="C19" s="5" t="n">
        <v>147265000</v>
      </c>
    </row>
    <row r="20" spans="1:3">
      <c r="A20" s="3" t="s">
        <v>281</v>
      </c>
    </row>
    <row r="21" spans="1:3">
      <c r="A21" s="3" t="s">
        <v>34</v>
      </c>
      <c r="B21" s="5" t="n">
        <v>177532000</v>
      </c>
      <c r="C21" s="5" t="n">
        <v>147265000</v>
      </c>
    </row>
    <row r="22" spans="1:3">
      <c r="A22" s="3" t="s">
        <v>513</v>
      </c>
    </row>
    <row r="23" spans="1:3">
      <c r="A23" s="3" t="s">
        <v>34</v>
      </c>
      <c r="B23" s="5" t="n">
        <v>0</v>
      </c>
      <c r="C23" s="5" t="n">
        <v>0</v>
      </c>
    </row>
    <row r="24" spans="1:3">
      <c r="A24" s="3" t="s">
        <v>514</v>
      </c>
    </row>
    <row r="25" spans="1:3">
      <c r="A25" s="3" t="s">
        <v>34</v>
      </c>
      <c r="B25" s="5" t="n">
        <v>153483000</v>
      </c>
      <c r="C25" s="5" t="n">
        <v>154742000</v>
      </c>
    </row>
    <row r="26" spans="1:3">
      <c r="A26" s="3" t="s">
        <v>515</v>
      </c>
    </row>
    <row r="27" spans="1:3">
      <c r="A27" s="3" t="s">
        <v>34</v>
      </c>
      <c r="B27" s="5" t="n">
        <v>0</v>
      </c>
      <c r="C27" s="5" t="n">
        <v>0</v>
      </c>
    </row>
    <row r="28" spans="1:3">
      <c r="A28" s="3" t="s">
        <v>516</v>
      </c>
    </row>
    <row r="29" spans="1:3">
      <c r="A29" s="3" t="s">
        <v>34</v>
      </c>
      <c r="B29" s="5" t="n">
        <v>153483000</v>
      </c>
      <c r="C29" s="5" t="n">
        <v>154742000</v>
      </c>
    </row>
    <row r="30" spans="1:3">
      <c r="A30" s="3" t="s">
        <v>282</v>
      </c>
    </row>
    <row r="31" spans="1:3">
      <c r="A31" s="3" t="s">
        <v>34</v>
      </c>
      <c r="B31" s="5" t="n">
        <v>153483000</v>
      </c>
      <c r="C31" s="5" t="n">
        <v>154742000</v>
      </c>
    </row>
    <row r="32" spans="1:3">
      <c r="A32" s="3" t="s">
        <v>517</v>
      </c>
    </row>
    <row r="33" spans="1:3">
      <c r="A33" s="3" t="s">
        <v>34</v>
      </c>
      <c r="B33" s="5" t="n">
        <v>0</v>
      </c>
      <c r="C33" s="5" t="n">
        <v>0</v>
      </c>
    </row>
    <row r="34" spans="1:3">
      <c r="A34" s="3" t="s">
        <v>518</v>
      </c>
    </row>
    <row r="35" spans="1:3">
      <c r="A35" s="3" t="s">
        <v>34</v>
      </c>
      <c r="B35" s="5" t="n">
        <v>784972000</v>
      </c>
      <c r="C35" s="5" t="n">
        <v>737700000</v>
      </c>
    </row>
    <row r="36" spans="1:3">
      <c r="A36" s="3" t="s">
        <v>519</v>
      </c>
    </row>
    <row r="37" spans="1:3">
      <c r="A37" s="3" t="s">
        <v>34</v>
      </c>
      <c r="B37" s="5" t="n">
        <v>0</v>
      </c>
      <c r="C37" s="5" t="n">
        <v>0</v>
      </c>
    </row>
    <row r="38" spans="1:3">
      <c r="A38" s="3" t="s">
        <v>520</v>
      </c>
    </row>
    <row r="39" spans="1:3">
      <c r="A39" s="3" t="s">
        <v>34</v>
      </c>
      <c r="B39" s="5" t="n">
        <v>784972000</v>
      </c>
      <c r="C39" s="5" t="n">
        <v>737700000</v>
      </c>
    </row>
    <row r="40" spans="1:3">
      <c r="A40" s="3" t="s">
        <v>34</v>
      </c>
      <c r="B40" s="7" t="n">
        <v>784972000</v>
      </c>
      <c r="C40" s="7" t="n">
        <v>737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9</v>
      </c>
    </row>
    <row r="2" spans="1:3">
      <c r="A2" s="3" t="s">
        <v>522</v>
      </c>
    </row>
    <row r="3" spans="1:3">
      <c r="A3" s="3" t="s">
        <v>523</v>
      </c>
      <c r="B3" s="7" t="n">
        <v>0</v>
      </c>
      <c r="C3" s="7" t="n">
        <v>0</v>
      </c>
    </row>
    <row r="4" spans="1:3">
      <c r="A4" s="3" t="s">
        <v>35</v>
      </c>
      <c r="C4" s="5" t="n">
        <v>0</v>
      </c>
    </row>
    <row r="5" spans="1:3">
      <c r="A5" s="3" t="s">
        <v>524</v>
      </c>
    </row>
    <row r="6" spans="1:3">
      <c r="A6" s="3" t="s">
        <v>523</v>
      </c>
      <c r="B6" s="5" t="n">
        <v>0</v>
      </c>
      <c r="C6" s="5" t="n">
        <v>0</v>
      </c>
    </row>
    <row r="7" spans="1:3">
      <c r="A7" s="3" t="s">
        <v>35</v>
      </c>
      <c r="C7" s="5" t="n">
        <v>0</v>
      </c>
    </row>
    <row r="8" spans="1:3">
      <c r="A8" s="3" t="s">
        <v>525</v>
      </c>
    </row>
    <row r="9" spans="1:3">
      <c r="A9" s="3" t="s">
        <v>523</v>
      </c>
      <c r="B9" s="5" t="n">
        <v>128000</v>
      </c>
      <c r="C9" s="5" t="n">
        <v>119000</v>
      </c>
    </row>
    <row r="10" spans="1:3">
      <c r="A10" s="3" t="s">
        <v>35</v>
      </c>
      <c r="C10" s="5" t="n">
        <v>25000</v>
      </c>
    </row>
    <row r="11" spans="1:3">
      <c r="A11" s="3" t="s">
        <v>526</v>
      </c>
    </row>
    <row r="12" spans="1:3">
      <c r="A12" s="3" t="s">
        <v>523</v>
      </c>
      <c r="B12" s="5" t="n">
        <v>128000</v>
      </c>
      <c r="C12" s="5" t="n">
        <v>119000</v>
      </c>
    </row>
    <row r="13" spans="1:3">
      <c r="A13" s="3" t="s">
        <v>35</v>
      </c>
      <c r="C13" s="5" t="n">
        <v>25000</v>
      </c>
    </row>
    <row r="14" spans="1:3">
      <c r="A14" s="3" t="s">
        <v>527</v>
      </c>
    </row>
    <row r="15" spans="1:3">
      <c r="A15" s="3" t="s">
        <v>35</v>
      </c>
      <c r="C15" s="5" t="n">
        <v>0</v>
      </c>
    </row>
    <row r="16" spans="1:3">
      <c r="A16" s="3" t="s">
        <v>528</v>
      </c>
    </row>
    <row r="17" spans="1:3">
      <c r="A17" s="3" t="s">
        <v>35</v>
      </c>
      <c r="C17" s="5" t="n">
        <v>0</v>
      </c>
    </row>
    <row r="18" spans="1:3">
      <c r="A18" s="3" t="s">
        <v>529</v>
      </c>
    </row>
    <row r="19" spans="1:3">
      <c r="A19" s="3" t="s">
        <v>35</v>
      </c>
      <c r="C19" s="5" t="n">
        <v>80000</v>
      </c>
    </row>
    <row r="20" spans="1:3">
      <c r="A20" s="3" t="s">
        <v>530</v>
      </c>
    </row>
    <row r="21" spans="1:3">
      <c r="A21" s="3" t="s">
        <v>35</v>
      </c>
      <c r="C21" s="5" t="n">
        <v>80000</v>
      </c>
    </row>
    <row r="22" spans="1:3">
      <c r="A22" s="3" t="s">
        <v>531</v>
      </c>
    </row>
    <row r="23" spans="1:3">
      <c r="A23" s="3" t="s">
        <v>35</v>
      </c>
      <c r="C23" s="5" t="n">
        <v>0</v>
      </c>
    </row>
    <row r="24" spans="1:3">
      <c r="A24" s="3" t="s">
        <v>532</v>
      </c>
    </row>
    <row r="25" spans="1:3">
      <c r="A25" s="3" t="s">
        <v>35</v>
      </c>
      <c r="C25" s="5" t="n">
        <v>0</v>
      </c>
    </row>
    <row r="26" spans="1:3">
      <c r="A26" s="3" t="s">
        <v>533</v>
      </c>
    </row>
    <row r="27" spans="1:3">
      <c r="A27" s="3" t="s">
        <v>35</v>
      </c>
      <c r="C27" s="5" t="n">
        <v>105000</v>
      </c>
    </row>
    <row r="28" spans="1:3">
      <c r="A28" s="3" t="s">
        <v>499</v>
      </c>
    </row>
    <row r="29" spans="1:3">
      <c r="A29" s="3" t="s">
        <v>35</v>
      </c>
      <c r="C29" s="5" t="n">
        <v>105000</v>
      </c>
    </row>
    <row r="30" spans="1:3">
      <c r="A30" s="3" t="s">
        <v>322</v>
      </c>
    </row>
    <row r="31" spans="1:3">
      <c r="A31" s="3" t="s">
        <v>523</v>
      </c>
      <c r="B31" s="5" t="n">
        <v>3763000</v>
      </c>
      <c r="C31" s="5" t="n">
        <v>3797000</v>
      </c>
    </row>
    <row r="32" spans="1:3">
      <c r="A32" s="3" t="s">
        <v>323</v>
      </c>
    </row>
    <row r="33" spans="1:3">
      <c r="A33" s="3" t="s">
        <v>523</v>
      </c>
      <c r="B33" s="5" t="n">
        <v>521000</v>
      </c>
      <c r="C33" s="5" t="n">
        <v>522000</v>
      </c>
    </row>
    <row r="34" spans="1:3">
      <c r="A34" s="3" t="s">
        <v>523</v>
      </c>
      <c r="B34" s="7" t="n">
        <v>4869000</v>
      </c>
      <c r="C34" s="5" t="n">
        <v>4913000</v>
      </c>
    </row>
    <row r="35" spans="1:3">
      <c r="A35" s="3" t="s">
        <v>35</v>
      </c>
      <c r="B35" s="3" t="s">
        <v>36</v>
      </c>
      <c r="C35" s="7" t="n">
        <v>10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7</v>
      </c>
      <c r="B1" s="2" t="s">
        <v>1</v>
      </c>
    </row>
    <row r="2" spans="1:3">
      <c r="B2" s="2" t="s">
        <v>2</v>
      </c>
      <c r="C2" s="2" t="s">
        <v>71</v>
      </c>
    </row>
    <row r="3" spans="1:3">
      <c r="A3" s="3" t="s">
        <v>92</v>
      </c>
      <c r="B3" s="7" t="n">
        <v>7430000</v>
      </c>
      <c r="C3" s="7" t="n">
        <v>6485000</v>
      </c>
    </row>
    <row r="4" spans="1:3">
      <c r="A4" s="6" t="s">
        <v>98</v>
      </c>
    </row>
    <row r="5" spans="1:3">
      <c r="A5" s="3" t="s">
        <v>99</v>
      </c>
      <c r="B5" s="5" t="n">
        <v>5142000</v>
      </c>
      <c r="C5" s="7" t="n">
        <v>2584000</v>
      </c>
    </row>
    <row r="6" spans="1:3">
      <c r="A6" s="3" t="s">
        <v>100</v>
      </c>
      <c r="B6" s="5" t="n">
        <v>61000</v>
      </c>
      <c r="C6" s="3" t="s">
        <v>36</v>
      </c>
    </row>
    <row r="7" spans="1:3">
      <c r="A7" s="3" t="s">
        <v>101</v>
      </c>
      <c r="B7" s="5" t="n">
        <v>5203000</v>
      </c>
      <c r="C7" s="7" t="n">
        <v>2584000</v>
      </c>
    </row>
    <row r="8" spans="1:3">
      <c r="A8" s="3" t="s">
        <v>91</v>
      </c>
      <c r="B8" s="5" t="n">
        <v>2272000</v>
      </c>
      <c r="C8" s="5" t="n">
        <v>977000</v>
      </c>
    </row>
    <row r="9" spans="1:3">
      <c r="A9" s="3" t="s">
        <v>102</v>
      </c>
      <c r="B9" s="5" t="n">
        <v>2931000</v>
      </c>
      <c r="C9" s="5" t="n">
        <v>1607000</v>
      </c>
    </row>
    <row r="10" spans="1:3">
      <c r="A10" s="3" t="s">
        <v>103</v>
      </c>
      <c r="B10" s="7" t="n">
        <v>10361000</v>
      </c>
      <c r="C10" s="7" t="n">
        <v>809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34</v>
      </c>
      <c r="B1" s="2" t="s">
        <v>2</v>
      </c>
      <c r="C1" s="2" t="s">
        <v>29</v>
      </c>
    </row>
    <row r="2" spans="1:3">
      <c r="A2" s="3" t="s">
        <v>535</v>
      </c>
    </row>
    <row r="3" spans="1:3">
      <c r="A3" s="6" t="s">
        <v>536</v>
      </c>
    </row>
    <row r="4" spans="1:3">
      <c r="A4" s="3" t="s">
        <v>31</v>
      </c>
      <c r="B4" s="7" t="n">
        <v>42321000</v>
      </c>
      <c r="C4" s="7" t="n">
        <v>39635000</v>
      </c>
    </row>
    <row r="5" spans="1:3">
      <c r="A5" s="3" t="s">
        <v>537</v>
      </c>
      <c r="B5" s="5" t="n">
        <v>20492000</v>
      </c>
      <c r="C5" s="5" t="n">
        <v>28435000</v>
      </c>
    </row>
    <row r="6" spans="1:3">
      <c r="A6" s="6" t="s">
        <v>538</v>
      </c>
    </row>
    <row r="7" spans="1:3">
      <c r="A7" s="3" t="s">
        <v>539</v>
      </c>
      <c r="B7" s="5" t="n">
        <v>767797000</v>
      </c>
      <c r="C7" s="5" t="n">
        <v>777994000</v>
      </c>
    </row>
    <row r="8" spans="1:3">
      <c r="A8" s="3" t="s">
        <v>77</v>
      </c>
      <c r="B8" s="5" t="n">
        <v>1481455000</v>
      </c>
      <c r="C8" s="5" t="n">
        <v>1195968000</v>
      </c>
    </row>
    <row r="9" spans="1:3">
      <c r="A9" s="3" t="s">
        <v>55</v>
      </c>
      <c r="B9" s="5" t="n">
        <v>11810000</v>
      </c>
      <c r="C9" s="5" t="n">
        <v>211502000</v>
      </c>
    </row>
    <row r="10" spans="1:3">
      <c r="A10" s="6" t="s">
        <v>540</v>
      </c>
    </row>
    <row r="11" spans="1:3">
      <c r="A11" s="3" t="s">
        <v>541</v>
      </c>
      <c r="B11" s="5" t="n">
        <v>104000</v>
      </c>
      <c r="C11" s="5" t="n">
        <v>43000</v>
      </c>
    </row>
    <row r="12" spans="1:3">
      <c r="A12" s="3" t="s">
        <v>55</v>
      </c>
      <c r="B12" s="5" t="n">
        <v>0</v>
      </c>
      <c r="C12" s="5" t="n">
        <v>3000</v>
      </c>
    </row>
    <row r="13" spans="1:3">
      <c r="A13" s="3" t="s">
        <v>542</v>
      </c>
    </row>
    <row r="14" spans="1:3">
      <c r="A14" s="6" t="s">
        <v>536</v>
      </c>
    </row>
    <row r="15" spans="1:3">
      <c r="A15" s="3" t="s">
        <v>31</v>
      </c>
      <c r="B15" s="5" t="n">
        <v>42321000</v>
      </c>
      <c r="C15" s="5" t="n">
        <v>39635000</v>
      </c>
    </row>
    <row r="16" spans="1:3">
      <c r="A16" s="3" t="s">
        <v>537</v>
      </c>
      <c r="B16" s="5" t="n">
        <v>20492000</v>
      </c>
      <c r="C16" s="5" t="n">
        <v>28435000</v>
      </c>
    </row>
    <row r="17" spans="1:3">
      <c r="A17" s="6" t="s">
        <v>538</v>
      </c>
    </row>
    <row r="18" spans="1:3">
      <c r="A18" s="3" t="s">
        <v>539</v>
      </c>
      <c r="B18" s="5" t="n">
        <v>767797000</v>
      </c>
      <c r="C18" s="5" t="n">
        <v>777994000</v>
      </c>
    </row>
    <row r="19" spans="1:3">
      <c r="A19" s="3" t="s">
        <v>77</v>
      </c>
      <c r="B19" s="5" t="n">
        <v>1481455000</v>
      </c>
      <c r="C19" s="5" t="n">
        <v>1195968000</v>
      </c>
    </row>
    <row r="20" spans="1:3">
      <c r="A20" s="3" t="s">
        <v>55</v>
      </c>
      <c r="B20" s="5" t="n">
        <v>11810000</v>
      </c>
      <c r="C20" s="5" t="n">
        <v>211502000</v>
      </c>
    </row>
    <row r="21" spans="1:3">
      <c r="A21" s="6" t="s">
        <v>540</v>
      </c>
    </row>
    <row r="22" spans="1:3">
      <c r="A22" s="3" t="s">
        <v>541</v>
      </c>
      <c r="B22" s="5" t="n">
        <v>104000</v>
      </c>
      <c r="C22" s="5" t="n">
        <v>43000</v>
      </c>
    </row>
    <row r="23" spans="1:3">
      <c r="A23" s="3" t="s">
        <v>55</v>
      </c>
      <c r="B23" s="5" t="n">
        <v>0</v>
      </c>
      <c r="C23" s="5" t="n">
        <v>3000</v>
      </c>
    </row>
    <row r="24" spans="1:3">
      <c r="A24" s="3" t="s">
        <v>543</v>
      </c>
    </row>
    <row r="25" spans="1:3">
      <c r="A25" s="6" t="s">
        <v>536</v>
      </c>
    </row>
    <row r="26" spans="1:3">
      <c r="B26" s="5" t="n">
        <v>11573000</v>
      </c>
      <c r="C26" s="5" t="n">
        <v>12366000</v>
      </c>
    </row>
    <row r="27" spans="1:3">
      <c r="A27" s="6" t="s">
        <v>544</v>
      </c>
    </row>
    <row r="28" spans="1:3">
      <c r="A28" s="3" t="s">
        <v>545</v>
      </c>
      <c r="B28" s="5" t="n">
        <v>4775000</v>
      </c>
      <c r="C28" s="5" t="n">
        <v>4403000</v>
      </c>
    </row>
    <row r="29" spans="1:3">
      <c r="A29" s="6" t="s">
        <v>538</v>
      </c>
    </row>
    <row r="30" spans="1:3">
      <c r="A30" s="3" t="s">
        <v>78</v>
      </c>
      <c r="B30" s="5" t="n">
        <v>306751000</v>
      </c>
      <c r="C30" s="5" t="n">
        <v>310713000</v>
      </c>
    </row>
    <row r="31" spans="1:3">
      <c r="A31" s="3" t="s">
        <v>56</v>
      </c>
      <c r="B31" s="5" t="n">
        <v>389212000</v>
      </c>
      <c r="C31" s="5" t="n">
        <v>365712000</v>
      </c>
    </row>
    <row r="32" spans="1:3">
      <c r="A32" s="6" t="s">
        <v>540</v>
      </c>
    </row>
    <row r="33" spans="1:3">
      <c r="A33" s="3" t="s">
        <v>78</v>
      </c>
      <c r="B33" s="5" t="n">
        <v>109000</v>
      </c>
      <c r="C33" s="5" t="n">
        <v>3224000</v>
      </c>
    </row>
    <row r="34" spans="1:3">
      <c r="A34" s="3" t="s">
        <v>56</v>
      </c>
      <c r="B34" s="5" t="n">
        <v>706000</v>
      </c>
      <c r="C34" s="5" t="n">
        <v>669000</v>
      </c>
    </row>
    <row r="35" spans="1:3">
      <c r="A35" s="3" t="s">
        <v>546</v>
      </c>
    </row>
    <row r="36" spans="1:3">
      <c r="A36" s="6" t="s">
        <v>536</v>
      </c>
    </row>
    <row r="37" spans="1:3">
      <c r="B37" s="5" t="n">
        <v>12064000</v>
      </c>
      <c r="C37" s="5" t="n">
        <v>12905000</v>
      </c>
    </row>
    <row r="38" spans="1:3">
      <c r="A38" s="6" t="s">
        <v>544</v>
      </c>
    </row>
    <row r="39" spans="1:3">
      <c r="A39" s="3" t="s">
        <v>545</v>
      </c>
      <c r="B39" s="5" t="n">
        <v>4775000</v>
      </c>
      <c r="C39" s="5" t="n">
        <v>4403000</v>
      </c>
    </row>
    <row r="40" spans="1:3">
      <c r="A40" s="6" t="s">
        <v>538</v>
      </c>
    </row>
    <row r="41" spans="1:3">
      <c r="A41" s="3" t="s">
        <v>78</v>
      </c>
      <c r="B41" s="5" t="n">
        <v>312715000</v>
      </c>
      <c r="C41" s="5" t="n">
        <v>313331000</v>
      </c>
    </row>
    <row r="42" spans="1:3">
      <c r="A42" s="3" t="s">
        <v>56</v>
      </c>
      <c r="B42" s="5" t="n">
        <v>394767000</v>
      </c>
      <c r="C42" s="5" t="n">
        <v>364935000</v>
      </c>
    </row>
    <row r="43" spans="1:3">
      <c r="A43" s="6" t="s">
        <v>540</v>
      </c>
    </row>
    <row r="44" spans="1:3">
      <c r="A44" s="3" t="s">
        <v>78</v>
      </c>
      <c r="B44" s="5" t="n">
        <v>109000</v>
      </c>
      <c r="C44" s="5" t="n">
        <v>3224000</v>
      </c>
    </row>
    <row r="45" spans="1:3">
      <c r="A45" s="3" t="s">
        <v>56</v>
      </c>
      <c r="B45" s="5" t="n">
        <v>706000</v>
      </c>
      <c r="C45" s="5" t="n">
        <v>669000</v>
      </c>
    </row>
    <row r="46" spans="1:3">
      <c r="A46" s="3" t="s">
        <v>547</v>
      </c>
    </row>
    <row r="47" spans="1:3">
      <c r="A47" s="6" t="s">
        <v>536</v>
      </c>
    </row>
    <row r="48" spans="1:3">
      <c r="B48" s="5" t="n">
        <v>2005000</v>
      </c>
      <c r="C48" s="5" t="n">
        <v>2005000</v>
      </c>
    </row>
    <row r="49" spans="1:3">
      <c r="A49" s="3" t="s">
        <v>73</v>
      </c>
      <c r="B49" s="5" t="n">
        <v>2281500000</v>
      </c>
      <c r="C49" s="5" t="n">
        <v>2220808000</v>
      </c>
    </row>
    <row r="50" spans="1:3">
      <c r="A50" s="6" t="s">
        <v>544</v>
      </c>
    </row>
    <row r="51" spans="1:3">
      <c r="A51" s="3" t="s">
        <v>73</v>
      </c>
      <c r="B51" s="5" t="n">
        <v>5718000</v>
      </c>
      <c r="C51" s="5" t="n">
        <v>5501000</v>
      </c>
    </row>
    <row r="52" spans="1:3">
      <c r="A52" s="3" t="s">
        <v>548</v>
      </c>
    </row>
    <row r="53" spans="1:3">
      <c r="A53" s="6" t="s">
        <v>536</v>
      </c>
    </row>
    <row r="54" spans="1:3">
      <c r="B54" s="5" t="n">
        <v>2005000</v>
      </c>
      <c r="C54" s="5" t="n">
        <v>2005000</v>
      </c>
    </row>
    <row r="55" spans="1:3">
      <c r="A55" s="3" t="s">
        <v>73</v>
      </c>
      <c r="B55" s="5" t="n">
        <v>2291982000</v>
      </c>
      <c r="C55" s="5" t="n">
        <v>2203418000</v>
      </c>
    </row>
    <row r="56" spans="1:3">
      <c r="A56" s="6" t="s">
        <v>544</v>
      </c>
    </row>
    <row r="57" spans="1:3">
      <c r="A57" s="3" t="s">
        <v>73</v>
      </c>
      <c r="B57" s="5" t="n">
        <v>5718000</v>
      </c>
      <c r="C57" s="5" t="n">
        <v>5501000</v>
      </c>
    </row>
    <row r="58" spans="1:3">
      <c r="B58" s="5" t="n">
        <v>14069000</v>
      </c>
      <c r="C58" s="5" t="n">
        <v>14910000</v>
      </c>
    </row>
    <row r="59" spans="1:3">
      <c r="A59" s="3" t="s">
        <v>537</v>
      </c>
      <c r="B59" s="5" t="n">
        <v>20492000</v>
      </c>
      <c r="C59" s="5" t="n">
        <v>28435000</v>
      </c>
    </row>
    <row r="60" spans="1:3">
      <c r="A60" s="6" t="s">
        <v>538</v>
      </c>
    </row>
    <row r="61" spans="1:3">
      <c r="A61" s="3" t="s">
        <v>539</v>
      </c>
      <c r="B61" s="5" t="n">
        <v>767797000</v>
      </c>
      <c r="C61" s="5" t="n">
        <v>777994000</v>
      </c>
    </row>
    <row r="62" spans="1:3">
      <c r="A62" s="3" t="s">
        <v>77</v>
      </c>
      <c r="B62" s="7" t="n">
        <v>1481455000</v>
      </c>
      <c r="C62" s="7" t="n">
        <v>1195968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549</v>
      </c>
      <c r="B1" s="2" t="s">
        <v>246</v>
      </c>
    </row>
    <row r="2" spans="1:2">
      <c r="B2" s="2" t="s">
        <v>550</v>
      </c>
    </row>
    <row r="3" spans="1:2">
      <c r="A3" s="3" t="s">
        <v>551</v>
      </c>
      <c r="B3" s="7" t="n">
        <v>40300000</v>
      </c>
    </row>
    <row r="4" spans="1:2">
      <c r="A4" s="3" t="s">
        <v>552</v>
      </c>
      <c r="B4" s="7" t="n">
        <v>30000000</v>
      </c>
    </row>
    <row r="5" spans="1:2">
      <c r="A5" s="3" t="s">
        <v>553</v>
      </c>
      <c r="B5" s="3" t="s">
        <v>554</v>
      </c>
    </row>
    <row r="6" spans="1:2">
      <c r="A6" s="3" t="s">
        <v>555</v>
      </c>
      <c r="B6" s="7" t="n">
        <v>1800000</v>
      </c>
    </row>
    <row r="7" spans="1:2">
      <c r="A7" s="3" t="s">
        <v>556</v>
      </c>
      <c r="B7" s="5" t="n">
        <v>1800000</v>
      </c>
    </row>
    <row r="8" spans="1:2">
      <c r="A8" s="3" t="s">
        <v>557</v>
      </c>
      <c r="B8" s="7" t="n">
        <v>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4"/>
  </cols>
  <sheetData>
    <row r="1" spans="1:6">
      <c r="A1" s="1" t="s">
        <v>104</v>
      </c>
      <c r="B1" s="2" t="s">
        <v>105</v>
      </c>
      <c r="C1" s="2" t="s">
        <v>106</v>
      </c>
      <c r="D1" s="2" t="s">
        <v>107</v>
      </c>
      <c r="E1" s="2" t="s">
        <v>108</v>
      </c>
      <c r="F1" s="2" t="s">
        <v>109</v>
      </c>
    </row>
    <row r="2" spans="1:6">
      <c r="A2" s="3" t="s">
        <v>110</v>
      </c>
      <c r="B2" s="5" t="n">
        <v>13887134</v>
      </c>
    </row>
    <row r="3" spans="1:6">
      <c r="A3" s="3" t="s">
        <v>111</v>
      </c>
      <c r="B3" s="7" t="n">
        <v>1389000</v>
      </c>
      <c r="C3" s="7" t="n">
        <v>51009000</v>
      </c>
      <c r="D3" s="7" t="n">
        <v>170120000</v>
      </c>
      <c r="E3" s="7" t="n">
        <v>10785000</v>
      </c>
      <c r="F3" s="7" t="n">
        <v>233303000</v>
      </c>
    </row>
    <row r="4" spans="1:6">
      <c r="A4" s="3" t="s">
        <v>92</v>
      </c>
      <c r="B4" s="3" t="s">
        <v>36</v>
      </c>
      <c r="C4" s="3" t="s">
        <v>36</v>
      </c>
      <c r="D4" s="7" t="n">
        <v>6485000</v>
      </c>
      <c r="E4" s="3" t="s">
        <v>36</v>
      </c>
      <c r="F4" s="5" t="n">
        <v>6485000</v>
      </c>
    </row>
    <row r="5" spans="1:6">
      <c r="A5" s="3" t="s">
        <v>102</v>
      </c>
      <c r="B5" s="3" t="s">
        <v>36</v>
      </c>
      <c r="C5" s="3" t="s">
        <v>36</v>
      </c>
      <c r="D5" s="3" t="s">
        <v>36</v>
      </c>
      <c r="E5" s="7" t="n">
        <v>1607000</v>
      </c>
      <c r="F5" s="5" t="n">
        <v>1607000</v>
      </c>
    </row>
    <row r="6" spans="1:6">
      <c r="A6" s="3" t="s">
        <v>112</v>
      </c>
      <c r="B6" s="5" t="n">
        <v>-12227</v>
      </c>
    </row>
    <row r="7" spans="1:6">
      <c r="A7" s="3" t="s">
        <v>113</v>
      </c>
      <c r="B7" s="7" t="n">
        <v>-1000</v>
      </c>
      <c r="C7" s="7" t="n">
        <v>-286000</v>
      </c>
      <c r="D7" s="3" t="s">
        <v>36</v>
      </c>
      <c r="E7" s="3" t="s">
        <v>36</v>
      </c>
      <c r="F7" s="5" t="n">
        <v>-287000</v>
      </c>
    </row>
    <row r="8" spans="1:6">
      <c r="A8" s="3" t="s">
        <v>114</v>
      </c>
      <c r="B8" s="5" t="n">
        <v>57390</v>
      </c>
    </row>
    <row r="9" spans="1:6">
      <c r="A9" s="3" t="s">
        <v>115</v>
      </c>
      <c r="B9" s="7" t="n">
        <v>6000</v>
      </c>
      <c r="C9" s="5" t="n">
        <v>399000</v>
      </c>
      <c r="D9" s="3" t="s">
        <v>36</v>
      </c>
      <c r="E9" s="3" t="s">
        <v>36</v>
      </c>
      <c r="F9" s="5" t="n">
        <v>405000</v>
      </c>
    </row>
    <row r="10" spans="1:6">
      <c r="A10" s="3" t="s">
        <v>116</v>
      </c>
      <c r="B10" s="5" t="n">
        <v>26617</v>
      </c>
    </row>
    <row r="11" spans="1:6">
      <c r="A11" s="3" t="s">
        <v>117</v>
      </c>
      <c r="B11" s="7" t="n">
        <v>2000</v>
      </c>
      <c r="C11" s="5" t="n">
        <v>629000</v>
      </c>
      <c r="D11" s="3" t="s">
        <v>36</v>
      </c>
      <c r="E11" s="3" t="s">
        <v>36</v>
      </c>
      <c r="F11" s="5" t="n">
        <v>631000</v>
      </c>
    </row>
    <row r="12" spans="1:6">
      <c r="A12" s="3" t="s">
        <v>118</v>
      </c>
      <c r="B12" s="3" t="s">
        <v>36</v>
      </c>
      <c r="C12" s="7" t="n">
        <v>440000</v>
      </c>
      <c r="D12" s="3" t="s">
        <v>36</v>
      </c>
      <c r="E12" s="3" t="s">
        <v>36</v>
      </c>
      <c r="F12" s="5" t="n">
        <v>440000</v>
      </c>
    </row>
    <row r="13" spans="1:6">
      <c r="A13" s="3" t="s">
        <v>119</v>
      </c>
      <c r="B13" s="3" t="s">
        <v>36</v>
      </c>
      <c r="C13" s="3" t="s">
        <v>36</v>
      </c>
      <c r="D13" s="7" t="n">
        <v>-2650000</v>
      </c>
      <c r="E13" s="3" t="s">
        <v>36</v>
      </c>
      <c r="F13" s="5" t="n">
        <v>-2650000</v>
      </c>
    </row>
    <row r="14" spans="1:6">
      <c r="A14" s="3" t="s">
        <v>120</v>
      </c>
      <c r="B14" s="5" t="n">
        <v>13958914</v>
      </c>
    </row>
    <row r="15" spans="1:6">
      <c r="A15" s="3" t="s">
        <v>121</v>
      </c>
      <c r="B15" s="7" t="n">
        <v>1396000</v>
      </c>
      <c r="C15" s="7" t="n">
        <v>52191000</v>
      </c>
      <c r="D15" s="5" t="n">
        <v>173955000</v>
      </c>
      <c r="E15" s="7" t="n">
        <v>12392000</v>
      </c>
      <c r="F15" s="5" t="n">
        <v>239934000</v>
      </c>
    </row>
    <row r="16" spans="1:6">
      <c r="A16" s="3" t="s">
        <v>122</v>
      </c>
      <c r="B16" s="5" t="n">
        <v>14116677</v>
      </c>
    </row>
    <row r="17" spans="1:6">
      <c r="A17" s="3" t="s">
        <v>123</v>
      </c>
      <c r="B17" s="7" t="n">
        <v>1412000</v>
      </c>
      <c r="C17" s="7" t="n">
        <v>56931000</v>
      </c>
      <c r="D17" s="5" t="n">
        <v>185069000</v>
      </c>
      <c r="E17" s="7" t="n">
        <v>7524000</v>
      </c>
      <c r="F17" s="5" t="n">
        <v>250936000</v>
      </c>
    </row>
    <row r="18" spans="1:6">
      <c r="A18" s="3" t="s">
        <v>92</v>
      </c>
      <c r="B18" s="3" t="s">
        <v>36</v>
      </c>
      <c r="C18" s="3" t="s">
        <v>36</v>
      </c>
      <c r="D18" s="7" t="n">
        <v>7430000</v>
      </c>
      <c r="E18" s="3" t="s">
        <v>36</v>
      </c>
      <c r="F18" s="5" t="n">
        <v>7430000</v>
      </c>
    </row>
    <row r="19" spans="1:6">
      <c r="A19" s="3" t="s">
        <v>102</v>
      </c>
      <c r="B19" s="3" t="s">
        <v>36</v>
      </c>
      <c r="C19" s="3" t="s">
        <v>36</v>
      </c>
      <c r="D19" s="3" t="s">
        <v>36</v>
      </c>
      <c r="E19" s="7" t="n">
        <v>2931000</v>
      </c>
      <c r="F19" s="5" t="n">
        <v>2931000</v>
      </c>
    </row>
    <row r="20" spans="1:6">
      <c r="A20" s="3" t="s">
        <v>112</v>
      </c>
      <c r="B20" s="5" t="n">
        <v>-13393</v>
      </c>
    </row>
    <row r="21" spans="1:6">
      <c r="A21" s="3" t="s">
        <v>113</v>
      </c>
      <c r="B21" s="7" t="n">
        <v>-1000</v>
      </c>
      <c r="C21" s="7" t="n">
        <v>-369000</v>
      </c>
      <c r="D21" s="3" t="s">
        <v>36</v>
      </c>
      <c r="E21" s="3" t="s">
        <v>36</v>
      </c>
      <c r="F21" s="5" t="n">
        <v>-370000</v>
      </c>
    </row>
    <row r="22" spans="1:6">
      <c r="A22" s="3" t="s">
        <v>114</v>
      </c>
      <c r="B22" s="5" t="n">
        <v>58469</v>
      </c>
    </row>
    <row r="23" spans="1:6">
      <c r="A23" s="3" t="s">
        <v>115</v>
      </c>
      <c r="B23" s="7" t="n">
        <v>5000</v>
      </c>
      <c r="C23" s="5" t="n">
        <v>420000</v>
      </c>
      <c r="D23" s="3" t="s">
        <v>36</v>
      </c>
      <c r="E23" s="3" t="s">
        <v>36</v>
      </c>
      <c r="F23" s="5" t="n">
        <v>425000</v>
      </c>
    </row>
    <row r="24" spans="1:6">
      <c r="A24" s="3" t="s">
        <v>116</v>
      </c>
      <c r="B24" s="5" t="n">
        <v>50601</v>
      </c>
    </row>
    <row r="25" spans="1:6">
      <c r="A25" s="3" t="s">
        <v>117</v>
      </c>
      <c r="B25" s="7" t="n">
        <v>5000</v>
      </c>
      <c r="C25" s="5" t="n">
        <v>1424000</v>
      </c>
      <c r="D25" s="3" t="s">
        <v>36</v>
      </c>
      <c r="E25" s="3" t="s">
        <v>36</v>
      </c>
      <c r="F25" s="5" t="n">
        <v>1429000</v>
      </c>
    </row>
    <row r="26" spans="1:6">
      <c r="A26" s="3" t="s">
        <v>118</v>
      </c>
      <c r="B26" s="3" t="s">
        <v>36</v>
      </c>
      <c r="C26" s="7" t="n">
        <v>508000</v>
      </c>
      <c r="D26" s="3" t="s">
        <v>36</v>
      </c>
      <c r="E26" s="3" t="s">
        <v>36</v>
      </c>
      <c r="F26" s="5" t="n">
        <v>508000</v>
      </c>
    </row>
    <row r="27" spans="1:6">
      <c r="A27" s="3" t="s">
        <v>119</v>
      </c>
      <c r="B27" s="3" t="s">
        <v>36</v>
      </c>
      <c r="C27" s="3" t="s">
        <v>36</v>
      </c>
      <c r="D27" s="7" t="n">
        <v>-2853000</v>
      </c>
      <c r="E27" s="3" t="s">
        <v>36</v>
      </c>
      <c r="F27" s="5" t="n">
        <v>-2853000</v>
      </c>
    </row>
    <row r="28" spans="1:6">
      <c r="A28" s="3" t="s">
        <v>124</v>
      </c>
      <c r="B28" s="5" t="n">
        <v>14212354</v>
      </c>
    </row>
    <row r="29" spans="1:6">
      <c r="A29" s="3" t="s">
        <v>125</v>
      </c>
      <c r="B29" s="7" t="n">
        <v>1421000</v>
      </c>
      <c r="C29" s="7" t="n">
        <v>58914000</v>
      </c>
      <c r="D29" s="7" t="n">
        <v>189646000</v>
      </c>
      <c r="E29" s="7" t="n">
        <v>10455000</v>
      </c>
      <c r="F29" s="7" t="n">
        <v>26043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4"/>
  </cols>
  <sheetData>
    <row r="1" spans="1:6">
      <c r="A1" s="1" t="s">
        <v>126</v>
      </c>
      <c r="B1" s="2" t="s">
        <v>105</v>
      </c>
      <c r="C1" s="2" t="s">
        <v>106</v>
      </c>
      <c r="D1" s="2" t="s">
        <v>107</v>
      </c>
      <c r="E1" s="2" t="s">
        <v>108</v>
      </c>
      <c r="F1" s="2" t="s">
        <v>109</v>
      </c>
    </row>
    <row r="2" spans="1:6">
      <c r="A2" s="3" t="s">
        <v>110</v>
      </c>
      <c r="B2" s="5" t="n">
        <v>13887134</v>
      </c>
    </row>
    <row r="3" spans="1:6">
      <c r="A3" s="3" t="s">
        <v>111</v>
      </c>
      <c r="B3" s="7" t="n">
        <v>1389000</v>
      </c>
      <c r="C3" s="7" t="n">
        <v>51009000</v>
      </c>
      <c r="D3" s="7" t="n">
        <v>170120000</v>
      </c>
      <c r="E3" s="7" t="n">
        <v>10785000</v>
      </c>
      <c r="F3" s="7" t="n">
        <v>233303000</v>
      </c>
    </row>
    <row r="4" spans="1:6">
      <c r="A4" s="3" t="s">
        <v>92</v>
      </c>
      <c r="B4" s="3" t="s">
        <v>36</v>
      </c>
      <c r="C4" s="3" t="s">
        <v>36</v>
      </c>
      <c r="D4" s="7" t="n">
        <v>6485000</v>
      </c>
      <c r="E4" s="3" t="s">
        <v>36</v>
      </c>
      <c r="F4" s="5" t="n">
        <v>6485000</v>
      </c>
    </row>
    <row r="5" spans="1:6">
      <c r="A5" s="3" t="s">
        <v>102</v>
      </c>
      <c r="B5" s="3" t="s">
        <v>36</v>
      </c>
      <c r="C5" s="3" t="s">
        <v>36</v>
      </c>
      <c r="D5" s="3" t="s">
        <v>36</v>
      </c>
      <c r="E5" s="7" t="n">
        <v>1607000</v>
      </c>
      <c r="F5" s="5" t="n">
        <v>1607000</v>
      </c>
    </row>
    <row r="6" spans="1:6">
      <c r="A6" s="3" t="s">
        <v>112</v>
      </c>
      <c r="B6" s="5" t="n">
        <v>-12227</v>
      </c>
    </row>
    <row r="7" spans="1:6">
      <c r="A7" s="3" t="s">
        <v>113</v>
      </c>
      <c r="B7" s="7" t="n">
        <v>-1000</v>
      </c>
      <c r="C7" s="7" t="n">
        <v>-286000</v>
      </c>
      <c r="D7" s="3" t="s">
        <v>36</v>
      </c>
      <c r="E7" s="3" t="s">
        <v>36</v>
      </c>
      <c r="F7" s="5" t="n">
        <v>-287000</v>
      </c>
    </row>
    <row r="8" spans="1:6">
      <c r="A8" s="3" t="s">
        <v>114</v>
      </c>
      <c r="B8" s="5" t="n">
        <v>57390</v>
      </c>
    </row>
    <row r="9" spans="1:6">
      <c r="A9" s="3" t="s">
        <v>115</v>
      </c>
      <c r="B9" s="7" t="n">
        <v>6000</v>
      </c>
      <c r="C9" s="5" t="n">
        <v>399000</v>
      </c>
      <c r="D9" s="3" t="s">
        <v>36</v>
      </c>
      <c r="E9" s="3" t="s">
        <v>36</v>
      </c>
      <c r="F9" s="5" t="n">
        <v>405000</v>
      </c>
    </row>
    <row r="10" spans="1:6">
      <c r="A10" s="3" t="s">
        <v>116</v>
      </c>
      <c r="B10" s="5" t="n">
        <v>26617</v>
      </c>
    </row>
    <row r="11" spans="1:6">
      <c r="A11" s="3" t="s">
        <v>117</v>
      </c>
      <c r="B11" s="7" t="n">
        <v>2000</v>
      </c>
      <c r="C11" s="5" t="n">
        <v>629000</v>
      </c>
      <c r="D11" s="3" t="s">
        <v>36</v>
      </c>
      <c r="E11" s="3" t="s">
        <v>36</v>
      </c>
      <c r="F11" s="5" t="n">
        <v>631000</v>
      </c>
    </row>
    <row r="12" spans="1:6">
      <c r="A12" s="3" t="s">
        <v>118</v>
      </c>
      <c r="B12" s="3" t="s">
        <v>36</v>
      </c>
      <c r="C12" s="7" t="n">
        <v>440000</v>
      </c>
      <c r="D12" s="3" t="s">
        <v>36</v>
      </c>
      <c r="E12" s="3" t="s">
        <v>36</v>
      </c>
      <c r="F12" s="5" t="n">
        <v>440000</v>
      </c>
    </row>
    <row r="13" spans="1:6">
      <c r="A13" s="3" t="s">
        <v>119</v>
      </c>
      <c r="B13" s="3" t="s">
        <v>36</v>
      </c>
      <c r="C13" s="3" t="s">
        <v>36</v>
      </c>
      <c r="D13" s="7" t="n">
        <v>-2650000</v>
      </c>
      <c r="E13" s="3" t="s">
        <v>36</v>
      </c>
      <c r="F13" s="5" t="n">
        <v>-2650000</v>
      </c>
    </row>
    <row r="14" spans="1:6">
      <c r="A14" s="3" t="s">
        <v>120</v>
      </c>
      <c r="B14" s="5" t="n">
        <v>13958914</v>
      </c>
    </row>
    <row r="15" spans="1:6">
      <c r="A15" s="3" t="s">
        <v>121</v>
      </c>
      <c r="B15" s="7" t="n">
        <v>1396000</v>
      </c>
      <c r="C15" s="7" t="n">
        <v>52191000</v>
      </c>
      <c r="D15" s="5" t="n">
        <v>173955000</v>
      </c>
      <c r="E15" s="7" t="n">
        <v>12392000</v>
      </c>
      <c r="F15" s="5" t="n">
        <v>239934000</v>
      </c>
    </row>
    <row r="16" spans="1:6">
      <c r="A16" s="3" t="s">
        <v>122</v>
      </c>
      <c r="B16" s="5" t="n">
        <v>14116677</v>
      </c>
    </row>
    <row r="17" spans="1:6">
      <c r="A17" s="3" t="s">
        <v>123</v>
      </c>
      <c r="B17" s="7" t="n">
        <v>1412000</v>
      </c>
      <c r="C17" s="7" t="n">
        <v>56931000</v>
      </c>
      <c r="D17" s="5" t="n">
        <v>185069000</v>
      </c>
      <c r="E17" s="7" t="n">
        <v>7524000</v>
      </c>
      <c r="F17" s="5" t="n">
        <v>250936000</v>
      </c>
    </row>
    <row r="18" spans="1:6">
      <c r="A18" s="3" t="s">
        <v>92</v>
      </c>
      <c r="B18" s="3" t="s">
        <v>36</v>
      </c>
      <c r="C18" s="3" t="s">
        <v>36</v>
      </c>
      <c r="D18" s="7" t="n">
        <v>7430000</v>
      </c>
      <c r="E18" s="3" t="s">
        <v>36</v>
      </c>
      <c r="F18" s="5" t="n">
        <v>7430000</v>
      </c>
    </row>
    <row r="19" spans="1:6">
      <c r="A19" s="3" t="s">
        <v>102</v>
      </c>
      <c r="B19" s="3" t="s">
        <v>36</v>
      </c>
      <c r="C19" s="3" t="s">
        <v>36</v>
      </c>
      <c r="D19" s="3" t="s">
        <v>36</v>
      </c>
      <c r="E19" s="7" t="n">
        <v>2931000</v>
      </c>
      <c r="F19" s="5" t="n">
        <v>2931000</v>
      </c>
    </row>
    <row r="20" spans="1:6">
      <c r="A20" s="3" t="s">
        <v>112</v>
      </c>
      <c r="B20" s="5" t="n">
        <v>-13393</v>
      </c>
    </row>
    <row r="21" spans="1:6">
      <c r="A21" s="3" t="s">
        <v>113</v>
      </c>
      <c r="B21" s="7" t="n">
        <v>-1000</v>
      </c>
      <c r="C21" s="7" t="n">
        <v>-369000</v>
      </c>
      <c r="D21" s="3" t="s">
        <v>36</v>
      </c>
      <c r="E21" s="3" t="s">
        <v>36</v>
      </c>
      <c r="F21" s="5" t="n">
        <v>-370000</v>
      </c>
    </row>
    <row r="22" spans="1:6">
      <c r="A22" s="3" t="s">
        <v>114</v>
      </c>
      <c r="B22" s="5" t="n">
        <v>58469</v>
      </c>
    </row>
    <row r="23" spans="1:6">
      <c r="A23" s="3" t="s">
        <v>115</v>
      </c>
      <c r="B23" s="7" t="n">
        <v>5000</v>
      </c>
      <c r="C23" s="5" t="n">
        <v>420000</v>
      </c>
      <c r="D23" s="3" t="s">
        <v>36</v>
      </c>
      <c r="E23" s="3" t="s">
        <v>36</v>
      </c>
      <c r="F23" s="5" t="n">
        <v>425000</v>
      </c>
    </row>
    <row r="24" spans="1:6">
      <c r="A24" s="3" t="s">
        <v>116</v>
      </c>
      <c r="B24" s="5" t="n">
        <v>50601</v>
      </c>
    </row>
    <row r="25" spans="1:6">
      <c r="A25" s="3" t="s">
        <v>117</v>
      </c>
      <c r="B25" s="7" t="n">
        <v>5000</v>
      </c>
      <c r="C25" s="5" t="n">
        <v>1424000</v>
      </c>
      <c r="D25" s="3" t="s">
        <v>36</v>
      </c>
      <c r="E25" s="3" t="s">
        <v>36</v>
      </c>
      <c r="F25" s="5" t="n">
        <v>1429000</v>
      </c>
    </row>
    <row r="26" spans="1:6">
      <c r="A26" s="3" t="s">
        <v>118</v>
      </c>
      <c r="B26" s="3" t="s">
        <v>36</v>
      </c>
      <c r="C26" s="7" t="n">
        <v>508000</v>
      </c>
      <c r="D26" s="3" t="s">
        <v>36</v>
      </c>
      <c r="E26" s="3" t="s">
        <v>36</v>
      </c>
      <c r="F26" s="5" t="n">
        <v>508000</v>
      </c>
    </row>
    <row r="27" spans="1:6">
      <c r="A27" s="3" t="s">
        <v>119</v>
      </c>
      <c r="B27" s="3" t="s">
        <v>36</v>
      </c>
      <c r="C27" s="3" t="s">
        <v>36</v>
      </c>
      <c r="D27" s="7" t="n">
        <v>-2853000</v>
      </c>
      <c r="E27" s="3" t="s">
        <v>36</v>
      </c>
      <c r="F27" s="5" t="n">
        <v>-2853000</v>
      </c>
    </row>
    <row r="28" spans="1:6">
      <c r="A28" s="3" t="s">
        <v>124</v>
      </c>
      <c r="B28" s="5" t="n">
        <v>14212354</v>
      </c>
    </row>
    <row r="29" spans="1:6">
      <c r="A29" s="3" t="s">
        <v>125</v>
      </c>
      <c r="B29" s="7" t="n">
        <v>1421000</v>
      </c>
      <c r="C29" s="7" t="n">
        <v>58914000</v>
      </c>
      <c r="D29" s="7" t="n">
        <v>189646000</v>
      </c>
      <c r="E29" s="7" t="n">
        <v>10455000</v>
      </c>
      <c r="F29" s="7" t="n">
        <v>26043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71</v>
      </c>
    </row>
    <row r="3" spans="1:3">
      <c r="A3" s="6" t="s">
        <v>128</v>
      </c>
    </row>
    <row r="4" spans="1:3">
      <c r="A4" s="3" t="s">
        <v>92</v>
      </c>
      <c r="B4" s="7" t="n">
        <v>7430000</v>
      </c>
      <c r="C4" s="7" t="n">
        <v>6485000</v>
      </c>
    </row>
    <row r="5" spans="1:3">
      <c r="A5" s="6" t="s">
        <v>129</v>
      </c>
    </row>
    <row r="6" spans="1:3">
      <c r="A6" s="3" t="s">
        <v>80</v>
      </c>
      <c r="B6" s="5" t="n">
        <v>253000</v>
      </c>
      <c r="C6" s="5" t="n">
        <v>411000</v>
      </c>
    </row>
    <row r="7" spans="1:3">
      <c r="A7" s="3" t="s">
        <v>130</v>
      </c>
      <c r="B7" s="5" t="n">
        <v>817000</v>
      </c>
      <c r="C7" s="5" t="n">
        <v>250000</v>
      </c>
    </row>
    <row r="8" spans="1:3">
      <c r="A8" s="3" t="s">
        <v>131</v>
      </c>
      <c r="B8" s="5" t="n">
        <v>848000</v>
      </c>
      <c r="C8" s="5" t="n">
        <v>791000</v>
      </c>
    </row>
    <row r="9" spans="1:3">
      <c r="A9" s="3" t="s">
        <v>132</v>
      </c>
      <c r="B9" s="5" t="n">
        <v>920000</v>
      </c>
      <c r="C9" s="7" t="n">
        <v>1357000</v>
      </c>
    </row>
    <row r="10" spans="1:3">
      <c r="A10" s="3" t="s">
        <v>133</v>
      </c>
      <c r="B10" s="5" t="n">
        <v>5000</v>
      </c>
      <c r="C10" s="3" t="s">
        <v>36</v>
      </c>
    </row>
    <row r="11" spans="1:3">
      <c r="A11" s="3" t="s">
        <v>134</v>
      </c>
      <c r="B11" s="5" t="n">
        <v>508000</v>
      </c>
      <c r="C11" s="7" t="n">
        <v>440000</v>
      </c>
    </row>
    <row r="12" spans="1:3">
      <c r="A12" s="3" t="s">
        <v>135</v>
      </c>
      <c r="B12" s="5" t="n">
        <v>-234000</v>
      </c>
      <c r="C12" s="5" t="n">
        <v>-230000</v>
      </c>
    </row>
    <row r="13" spans="1:3">
      <c r="A13" s="3" t="s">
        <v>136</v>
      </c>
      <c r="B13" s="5" t="n">
        <v>4000</v>
      </c>
      <c r="C13" s="5" t="n">
        <v>-122000</v>
      </c>
    </row>
    <row r="14" spans="1:3">
      <c r="A14" s="3" t="s">
        <v>137</v>
      </c>
      <c r="B14" s="5" t="n">
        <v>-1268000</v>
      </c>
      <c r="C14" s="5" t="n">
        <v>-87000</v>
      </c>
    </row>
    <row r="15" spans="1:3">
      <c r="A15" s="3" t="s">
        <v>138</v>
      </c>
      <c r="B15" s="5" t="n">
        <v>-3724000</v>
      </c>
      <c r="C15" s="5" t="n">
        <v>-861000</v>
      </c>
    </row>
    <row r="16" spans="1:3">
      <c r="A16" s="3" t="s">
        <v>139</v>
      </c>
      <c r="B16" s="5" t="n">
        <v>5559000</v>
      </c>
      <c r="C16" s="5" t="n">
        <v>8434000</v>
      </c>
    </row>
    <row r="17" spans="1:3">
      <c r="A17" s="6" t="s">
        <v>140</v>
      </c>
    </row>
    <row r="18" spans="1:3">
      <c r="A18" s="3" t="s">
        <v>141</v>
      </c>
      <c r="B18" s="5" t="n">
        <v>812000</v>
      </c>
      <c r="C18" s="5" t="n">
        <v>988000</v>
      </c>
    </row>
    <row r="19" spans="1:3">
      <c r="A19" s="3" t="s">
        <v>142</v>
      </c>
      <c r="B19" s="5" t="n">
        <v>22369000</v>
      </c>
      <c r="C19" s="5" t="n">
        <v>25003000</v>
      </c>
    </row>
    <row r="20" spans="1:3">
      <c r="A20" s="3" t="s">
        <v>143</v>
      </c>
      <c r="B20" s="5" t="n">
        <v>-65438000</v>
      </c>
      <c r="C20" s="7" t="n">
        <v>-9893000</v>
      </c>
    </row>
    <row r="21" spans="1:3">
      <c r="A21" s="3" t="s">
        <v>144</v>
      </c>
      <c r="B21" s="5" t="n">
        <v>100000</v>
      </c>
      <c r="C21" s="3" t="s">
        <v>36</v>
      </c>
    </row>
    <row r="22" spans="1:3">
      <c r="A22" s="3" t="s">
        <v>145</v>
      </c>
      <c r="B22" s="5" t="n">
        <v>-60954000</v>
      </c>
      <c r="C22" s="7" t="n">
        <v>-78579000</v>
      </c>
    </row>
    <row r="23" spans="1:3">
      <c r="A23" s="3" t="s">
        <v>146</v>
      </c>
      <c r="B23" s="5" t="n">
        <v>7943000</v>
      </c>
      <c r="C23" s="5" t="n">
        <v>3725000</v>
      </c>
    </row>
    <row r="24" spans="1:3">
      <c r="A24" s="3" t="s">
        <v>147</v>
      </c>
      <c r="B24" s="5" t="n">
        <v>-1504000</v>
      </c>
      <c r="C24" s="5" t="n">
        <v>-1274000</v>
      </c>
    </row>
    <row r="25" spans="1:3">
      <c r="A25" s="3" t="s">
        <v>148</v>
      </c>
      <c r="B25" s="5" t="n">
        <v>-96672000</v>
      </c>
      <c r="C25" s="5" t="n">
        <v>-60030000</v>
      </c>
    </row>
    <row r="26" spans="1:3">
      <c r="A26" s="6" t="s">
        <v>149</v>
      </c>
    </row>
    <row r="27" spans="1:3">
      <c r="A27" s="3" t="s">
        <v>150</v>
      </c>
      <c r="B27" s="5" t="n">
        <v>271328000</v>
      </c>
      <c r="C27" s="5" t="n">
        <v>146697000</v>
      </c>
    </row>
    <row r="28" spans="1:3">
      <c r="A28" s="3" t="s">
        <v>151</v>
      </c>
      <c r="B28" s="5" t="n">
        <v>-199692000</v>
      </c>
      <c r="C28" s="5" t="n">
        <v>-127308000</v>
      </c>
    </row>
    <row r="29" spans="1:3">
      <c r="A29" s="3" t="s">
        <v>152</v>
      </c>
      <c r="B29" s="5" t="n">
        <v>23500000</v>
      </c>
      <c r="C29" s="5" t="n">
        <v>42225000</v>
      </c>
    </row>
    <row r="30" spans="1:3">
      <c r="A30" s="3" t="s">
        <v>153</v>
      </c>
      <c r="B30" s="5" t="n">
        <v>1429000</v>
      </c>
      <c r="C30" s="5" t="n">
        <v>631000</v>
      </c>
    </row>
    <row r="31" spans="1:3">
      <c r="A31" s="3" t="s">
        <v>154</v>
      </c>
      <c r="B31" s="5" t="n">
        <v>220000</v>
      </c>
      <c r="C31" s="5" t="n">
        <v>247000</v>
      </c>
    </row>
    <row r="32" spans="1:3">
      <c r="A32" s="3" t="s">
        <v>155</v>
      </c>
      <c r="B32" s="5" t="n">
        <v>205000</v>
      </c>
      <c r="C32" s="5" t="n">
        <v>158000</v>
      </c>
    </row>
    <row r="33" spans="1:3">
      <c r="A33" s="3" t="s">
        <v>156</v>
      </c>
      <c r="B33" s="5" t="n">
        <v>-370000</v>
      </c>
      <c r="C33" s="5" t="n">
        <v>-287000</v>
      </c>
    </row>
    <row r="34" spans="1:3">
      <c r="A34" s="3" t="s">
        <v>157</v>
      </c>
      <c r="B34" s="5" t="n">
        <v>-2821000</v>
      </c>
      <c r="C34" s="5" t="n">
        <v>-2639000</v>
      </c>
    </row>
    <row r="35" spans="1:3">
      <c r="A35" s="3" t="s">
        <v>158</v>
      </c>
      <c r="B35" s="5" t="n">
        <v>93799000</v>
      </c>
      <c r="C35" s="5" t="n">
        <v>59724000</v>
      </c>
    </row>
    <row r="36" spans="1:3">
      <c r="A36" s="3" t="s">
        <v>159</v>
      </c>
      <c r="B36" s="5" t="n">
        <v>2686000</v>
      </c>
      <c r="C36" s="5" t="n">
        <v>8128000</v>
      </c>
    </row>
    <row r="37" spans="1:3">
      <c r="A37" s="3" t="s">
        <v>160</v>
      </c>
      <c r="B37" s="5" t="n">
        <v>39635000</v>
      </c>
      <c r="C37" s="5" t="n">
        <v>32944000</v>
      </c>
    </row>
    <row r="38" spans="1:3">
      <c r="A38" s="3" t="s">
        <v>161</v>
      </c>
      <c r="B38" s="5" t="n">
        <v>42321000</v>
      </c>
      <c r="C38" s="5" t="n">
        <v>41072000</v>
      </c>
    </row>
    <row r="39" spans="1:3">
      <c r="A39" s="6" t="s">
        <v>162</v>
      </c>
    </row>
    <row r="40" spans="1:3">
      <c r="A40" s="3" t="s">
        <v>163</v>
      </c>
      <c r="B40" s="5" t="n">
        <v>7426000</v>
      </c>
      <c r="C40" s="5" t="n">
        <v>4159000</v>
      </c>
    </row>
    <row r="41" spans="1:3">
      <c r="A41" s="3" t="s">
        <v>164</v>
      </c>
      <c r="B41" s="5" t="n">
        <v>694000</v>
      </c>
      <c r="C41" s="5" t="n">
        <v>575000</v>
      </c>
    </row>
    <row r="42" spans="1:3">
      <c r="A42" s="6" t="s">
        <v>165</v>
      </c>
    </row>
    <row r="43" spans="1:3">
      <c r="A43" s="3" t="s">
        <v>166</v>
      </c>
      <c r="B43" s="7" t="n">
        <v>2855000</v>
      </c>
      <c r="C43" s="7" t="n">
        <v>265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Earnings Per Share</vt:lpstr>
      <vt:lpstr>Note 3 - Comprehensive Income</vt:lpstr>
      <vt:lpstr>Note 4 - Investment Securities</vt:lpstr>
      <vt:lpstr>Note 5 - Loans</vt:lpstr>
      <vt:lpstr>Note 6 - Stock-based Compensati</vt:lpstr>
      <vt:lpstr>Note 7 - Defined Benefit Pensio</vt:lpstr>
      <vt:lpstr>Note 8 - Fair Value of Financia</vt:lpstr>
      <vt:lpstr>Note 9 - Adoption of New Accoun</vt:lpstr>
      <vt:lpstr>Note 10 - Impact of Issued Buy </vt:lpstr>
      <vt:lpstr>Note 11 - Subsequent Event</vt:lpstr>
      <vt:lpstr>Note 2 - Earnings Per Share (Ta</vt:lpstr>
      <vt:lpstr>Note 3 - Comprehensive Income (</vt:lpstr>
      <vt:lpstr>Note 4 - Investment Securities </vt:lpstr>
      <vt:lpstr>Note 5 - Loans (Tables)</vt:lpstr>
      <vt:lpstr>Note 6 - Stock-based Compensa24</vt:lpstr>
      <vt:lpstr>Note 7 - Defined Benefit Pens25</vt:lpstr>
      <vt:lpstr>Note 8 - Fair Value of Financ26</vt:lpstr>
      <vt:lpstr>Note 1 - Basis of Presentation </vt:lpstr>
      <vt:lpstr>Note 2 - Earnings Per Share (De</vt:lpstr>
      <vt:lpstr>Note 2 - Earnings Per Share - C</vt:lpstr>
      <vt:lpstr>Note 3 - Components of Other Co</vt:lpstr>
      <vt:lpstr>Note 3 - Components of Accumula</vt:lpstr>
      <vt:lpstr>Note 4 - Investment Securitie32</vt:lpstr>
      <vt:lpstr>Note 4 - Investment Securitie33</vt:lpstr>
      <vt:lpstr>Note 4 - Investment Securitie34</vt:lpstr>
      <vt:lpstr>Note 4 - Investment Securitie35</vt:lpstr>
      <vt:lpstr>Note 5 - Loans (Details Textual</vt:lpstr>
      <vt:lpstr>Note 5 - Loans - Loans Individu</vt:lpstr>
      <vt:lpstr>Note 5 - Loans - Allowance for </vt:lpstr>
      <vt:lpstr>Note 5 - Loans - Impaired Loans</vt:lpstr>
      <vt:lpstr>Note 5 - Loans - Aging of the R</vt:lpstr>
      <vt:lpstr>Note 5 - Loans - Risk Ratings (</vt:lpstr>
      <vt:lpstr>Note 6 - Stock-based Compensa42</vt:lpstr>
      <vt:lpstr>Note 6 - Stock Based Compensati</vt:lpstr>
      <vt:lpstr>Note 6 -Stock Based Compensatio</vt:lpstr>
      <vt:lpstr>Note 7 - Defined Benefit Pens45</vt:lpstr>
      <vt:lpstr>Note 7 - Defined Benefit Pens46</vt:lpstr>
      <vt:lpstr>Note 8 - Fair Value of Financ47</vt:lpstr>
      <vt:lpstr>Note 8 - Fair Value of Financ48</vt:lpstr>
      <vt:lpstr>Note 8 - Fair Value of Financ49</vt:lpstr>
      <vt:lpstr>Note 8 - Fair Value of Financ50</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2:47:37Z</dcterms:created>
  <dcterms:modified xmlns:dcterms="http://purl.org/dc/terms/" xmlns:xsi="http://www.w3.org/2001/XMLSchema-instance" xsi:type="dcterms:W3CDTF">2016-05-02T12:47:37Z</dcterms:modified>
  <dc:title xmlns:dc="http://purl.org/dc/elements/1.1/">Untitled</dc:title>
  <dc:description xmlns:dc="http://purl.org/dc/elements/1.1/"/>
  <dc:subject xmlns:dc="http://purl.org/dc/elements/1.1/"/>
  <cp:keywords/>
  <cp:category/>
</cp:coreProperties>
</file>